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STATEMENTS OF CHANGES I" sheetId="5" state="visible" r:id="rId5"/>
    <sheet xmlns:r="http://schemas.openxmlformats.org/officeDocument/2006/relationships" name="INTERIM CONDENSED CONSOLIDATE_4" sheetId="6" state="visible" r:id="rId6"/>
    <sheet xmlns:r="http://schemas.openxmlformats.org/officeDocument/2006/relationships" name="GENERAL AND SIGNIFICANT ACCOUNT" sheetId="7" state="visible" r:id="rId7"/>
    <sheet xmlns:r="http://schemas.openxmlformats.org/officeDocument/2006/relationships" name="CASH AND CASH EQUIVALENTS" sheetId="8" state="visible" r:id="rId8"/>
    <sheet xmlns:r="http://schemas.openxmlformats.org/officeDocument/2006/relationships" name="INVENTORIES" sheetId="9" state="visible" r:id="rId9"/>
    <sheet xmlns:r="http://schemas.openxmlformats.org/officeDocument/2006/relationships" name="SHORT-TERM CREDIT AND CURRENT M" sheetId="10" state="visible" r:id="rId10"/>
    <sheet xmlns:r="http://schemas.openxmlformats.org/officeDocument/2006/relationships" name="LONG-TERM DEBT, EXCLUDING CURRE" sheetId="11" state="visible" r:id="rId11"/>
    <sheet xmlns:r="http://schemas.openxmlformats.org/officeDocument/2006/relationships" name="OTHER INCOME" sheetId="12" state="visible" r:id="rId12"/>
    <sheet xmlns:r="http://schemas.openxmlformats.org/officeDocument/2006/relationships" name="COMMITMENTS AND CONTINGENT LIAB" sheetId="13" state="visible" r:id="rId13"/>
    <sheet xmlns:r="http://schemas.openxmlformats.org/officeDocument/2006/relationships" name="SHAREHOLDERS' EQUITY" sheetId="14" state="visible" r:id="rId14"/>
    <sheet xmlns:r="http://schemas.openxmlformats.org/officeDocument/2006/relationships" name="SEGMENT INFORMATION" sheetId="15" state="visible" r:id="rId15"/>
    <sheet xmlns:r="http://schemas.openxmlformats.org/officeDocument/2006/relationships" name="TAXES ON INCOME" sheetId="16" state="visible" r:id="rId16"/>
    <sheet xmlns:r="http://schemas.openxmlformats.org/officeDocument/2006/relationships" name="RELATED PARTY BALANCES AND TRAN" sheetId="17" state="visible" r:id="rId17"/>
    <sheet xmlns:r="http://schemas.openxmlformats.org/officeDocument/2006/relationships" name="STOCK BASED COMPENSATION" sheetId="18" state="visible" r:id="rId18"/>
    <sheet xmlns:r="http://schemas.openxmlformats.org/officeDocument/2006/relationships" name="GENERAL AND SIGNIFICANT ACCOU_2" sheetId="19" state="visible" r:id="rId19"/>
    <sheet xmlns:r="http://schemas.openxmlformats.org/officeDocument/2006/relationships" name="CASH AND CASH EQUIVALENTS (Tabl" sheetId="20" state="visible" r:id="rId20"/>
    <sheet xmlns:r="http://schemas.openxmlformats.org/officeDocument/2006/relationships" name="INVENTORIES (Tables)" sheetId="21" state="visible" r:id="rId21"/>
    <sheet xmlns:r="http://schemas.openxmlformats.org/officeDocument/2006/relationships" name="SHORT-TERM CREDIT AND CURRENT_2" sheetId="22" state="visible" r:id="rId22"/>
    <sheet xmlns:r="http://schemas.openxmlformats.org/officeDocument/2006/relationships" name="LONG-TERM DEBT, EXCLUDING CUR_2" sheetId="23" state="visible" r:id="rId23"/>
    <sheet xmlns:r="http://schemas.openxmlformats.org/officeDocument/2006/relationships" name="COMMITMENTS AND CONTINGENT LI_2" sheetId="24" state="visible" r:id="rId24"/>
    <sheet xmlns:r="http://schemas.openxmlformats.org/officeDocument/2006/relationships" name="SHAREHOLDERS' EQUITY (Tables)" sheetId="25" state="visible" r:id="rId25"/>
    <sheet xmlns:r="http://schemas.openxmlformats.org/officeDocument/2006/relationships" name="SEGMENT INFORMATION (Tables)" sheetId="26" state="visible" r:id="rId26"/>
    <sheet xmlns:r="http://schemas.openxmlformats.org/officeDocument/2006/relationships" name="RELATED PARTY BALANCES AND TR_2" sheetId="27" state="visible" r:id="rId27"/>
    <sheet xmlns:r="http://schemas.openxmlformats.org/officeDocument/2006/relationships" name="GENERAL AND SIGNIFICANT ACCOU_3" sheetId="28" state="visible" r:id="rId28"/>
    <sheet xmlns:r="http://schemas.openxmlformats.org/officeDocument/2006/relationships" name="CASH AND CASH EQUIVALENTS (Deta" sheetId="29" state="visible" r:id="rId29"/>
    <sheet xmlns:r="http://schemas.openxmlformats.org/officeDocument/2006/relationships" name="INVENTORIES (Details)" sheetId="30" state="visible" r:id="rId30"/>
    <sheet xmlns:r="http://schemas.openxmlformats.org/officeDocument/2006/relationships" name="SHORT-TERM CREDIT AND CURRENT_3" sheetId="31" state="visible" r:id="rId31"/>
    <sheet xmlns:r="http://schemas.openxmlformats.org/officeDocument/2006/relationships" name="LONG-TERM DEBT, EXCLUDING CUR_3" sheetId="32" state="visible" r:id="rId32"/>
    <sheet xmlns:r="http://schemas.openxmlformats.org/officeDocument/2006/relationships" name="LONG-TERM DEBT, EXCLUDING CUR_4" sheetId="33" state="visible" r:id="rId33"/>
    <sheet xmlns:r="http://schemas.openxmlformats.org/officeDocument/2006/relationships" name="LONG-TERM DEBT, EXCLUDING CUR_5" sheetId="34" state="visible" r:id="rId34"/>
    <sheet xmlns:r="http://schemas.openxmlformats.org/officeDocument/2006/relationships" name="OTHER INCOME (Narrative) (Detai" sheetId="35" state="visible" r:id="rId35"/>
    <sheet xmlns:r="http://schemas.openxmlformats.org/officeDocument/2006/relationships" name="COMMITMENTS AND CONTINGENT LI_3" sheetId="36" state="visible" r:id="rId36"/>
    <sheet xmlns:r="http://schemas.openxmlformats.org/officeDocument/2006/relationships" name="COMMITMENTS AND CONTINGENT LI_4" sheetId="37" state="visible" r:id="rId37"/>
    <sheet xmlns:r="http://schemas.openxmlformats.org/officeDocument/2006/relationships" name="COMMITMENTS AND CONTINGENT LI_5" sheetId="38" state="visible" r:id="rId38"/>
    <sheet xmlns:r="http://schemas.openxmlformats.org/officeDocument/2006/relationships" name="COMMITMENTS AND CONTINGENT LI_6" sheetId="39" state="visible" r:id="rId39"/>
    <sheet xmlns:r="http://schemas.openxmlformats.org/officeDocument/2006/relationships" name="COMMITMENTS AND CONTINGENT LI_7" sheetId="40" state="visible" r:id="rId40"/>
    <sheet xmlns:r="http://schemas.openxmlformats.org/officeDocument/2006/relationships" name="SHAREHOLDERS' EQUITY (Details)" sheetId="41" state="visible" r:id="rId41"/>
    <sheet xmlns:r="http://schemas.openxmlformats.org/officeDocument/2006/relationships" name="SEGMENT INFORMATION (Customers " sheetId="42" state="visible" r:id="rId42"/>
    <sheet xmlns:r="http://schemas.openxmlformats.org/officeDocument/2006/relationships" name="SEGMENT INFORMATION (Revenues B" sheetId="43" state="visible" r:id="rId43"/>
    <sheet xmlns:r="http://schemas.openxmlformats.org/officeDocument/2006/relationships" name="TAXES ON INCOME (Narrative) (De" sheetId="44" state="visible" r:id="rId44"/>
    <sheet xmlns:r="http://schemas.openxmlformats.org/officeDocument/2006/relationships" name="RELATED PARTY BALANCES AND TR_3" sheetId="45" state="visible" r:id="rId45"/>
    <sheet xmlns:r="http://schemas.openxmlformats.org/officeDocument/2006/relationships" name="RELATED PARTY BALANCES AND TR_4" sheetId="46" state="visible" r:id="rId46"/>
    <sheet xmlns:r="http://schemas.openxmlformats.org/officeDocument/2006/relationships" name="STOCK BASED COMPENSATION (Detai" sheetId="47" state="visible" r:id="rId47"/>
  </sheets>
  <definedNames/>
  <calcPr calcId="124519" fullCalcOnLoad="1"/>
</workbook>
</file>

<file path=xl/sharedStrings.xml><?xml version="1.0" encoding="utf-8"?>
<sst xmlns="http://schemas.openxmlformats.org/spreadsheetml/2006/main" uniqueCount="430">
  <si>
    <t>Document And Entity Information</t>
  </si>
  <si>
    <t>6 Months Ended</t>
  </si>
  <si>
    <t>Jun. 30, 2019</t>
  </si>
  <si>
    <t>Document And Entity Information [Abstract]</t>
  </si>
  <si>
    <t>Document Type</t>
  </si>
  <si>
    <t>6-K</t>
  </si>
  <si>
    <t>Amendment Flag</t>
  </si>
  <si>
    <t>false</t>
  </si>
  <si>
    <t>Document Period End Date</t>
  </si>
  <si>
    <t>Jun. 30,
		2019</t>
  </si>
  <si>
    <t>Document Fiscal Period Focus</t>
  </si>
  <si>
    <t>Q2</t>
  </si>
  <si>
    <t>Document Fiscal Year Focus</t>
  </si>
  <si>
    <t>2019</t>
  </si>
  <si>
    <t>Entity Registrant Name</t>
  </si>
  <si>
    <t>ELTEK LTD</t>
  </si>
  <si>
    <t>Entity Central Index Key</t>
  </si>
  <si>
    <t>0001024672</t>
  </si>
  <si>
    <t>Current Fiscal Year End Date</t>
  </si>
  <si>
    <t>--12-31</t>
  </si>
  <si>
    <t>INTERIM CONDENSED CONSOLIDATED BALANCE SHEETS - USD ($) $ in Thousands</t>
  </si>
  <si>
    <t>Dec. 31, 2018</t>
  </si>
  <si>
    <t>CURRENT ASSETS:</t>
  </si>
  <si>
    <t>Cash and cash equivalents (Note 2)</t>
  </si>
  <si>
    <t>Trade accounts receivable (net of allowance for doubtful accounts of $266 and $170 as of June 30, 2019 and December 31, 2018, respectively)</t>
  </si>
  <si>
    <t>Inventories (Note 3)</t>
  </si>
  <si>
    <t>Other accounts receivable and prepaid expenses</t>
  </si>
  <si>
    <t>Total current assets</t>
  </si>
  <si>
    <t>LONG-TERM ASSETS:</t>
  </si>
  <si>
    <t>Severance pay fund</t>
  </si>
  <si>
    <t>Long term prepaid expenses</t>
  </si>
  <si>
    <t xml:space="preserve"> </t>
  </si>
  <si>
    <t>Operating lease right of use assets</t>
  </si>
  <si>
    <t>Total long-term assets</t>
  </si>
  <si>
    <t>PROPERTY AND EQUIPMENT, NET</t>
  </si>
  <si>
    <t>Total assets</t>
  </si>
  <si>
    <t>CURRENT LIABILITIES:</t>
  </si>
  <si>
    <t>Short-term credit and current maturities of long-term debt (Note 4)</t>
  </si>
  <si>
    <t>[1]</t>
  </si>
  <si>
    <t>Short-term credit from related party</t>
  </si>
  <si>
    <t>Trade payables</t>
  </si>
  <si>
    <t>Operating lease liabilities</t>
  </si>
  <si>
    <t>Other accounts payable and accrued expenses</t>
  </si>
  <si>
    <t>Total current liabilities</t>
  </si>
  <si>
    <t>LONG-TERM LIABILITIES:</t>
  </si>
  <si>
    <t>Long-term debt, excluding current maturities (Note 5)</t>
  </si>
  <si>
    <t>Long-term operating lease liabilities</t>
  </si>
  <si>
    <t>Accrued severance pay</t>
  </si>
  <si>
    <t>Total long-term liabilities</t>
  </si>
  <si>
    <t>SHAREHOLDERS' EQUITY:</t>
  </si>
  <si>
    <t>Ordinary shares, NIS 3.0 par value - Authorized: 10,000,000 shares at June 30, 2019 and December 31, 2018; Issued and outstanding: 4,380,253 and 2,028,552 shares at June 30, 2019 and December 31, 2018, respectively</t>
  </si>
  <si>
    <t>Additional paid-in capital</t>
  </si>
  <si>
    <t>Foreign currency translation adjustments</t>
  </si>
  <si>
    <t>Capital reserves</t>
  </si>
  <si>
    <t>Accumulated deficit</t>
  </si>
  <si>
    <t>Total shareholders' equity</t>
  </si>
  <si>
    <t>Total liabilities and shareholders' equity</t>
  </si>
  <si>
    <t>The amounts of $ 34 have been classified from long term debt as of  December 31, 2018.</t>
  </si>
  <si>
    <t>INTERIM CONDENSED CONSOLIDATED BALANCE SHEETS (Parenthetical) $ in Thousands</t>
  </si>
  <si>
    <t>Jun. 30, 2019USD ($)shares</t>
  </si>
  <si>
    <t>Dec. 31, 2018USD ($)shares</t>
  </si>
  <si>
    <t>Statement of Financial Position [Abstract]</t>
  </si>
  <si>
    <t>Allowance for doubtful accounts | $</t>
  </si>
  <si>
    <t>Ordinary shares, shares authorized</t>
  </si>
  <si>
    <t>Ordinary shares, shares issued</t>
  </si>
  <si>
    <t>Ordinary shares, shares outstanding</t>
  </si>
  <si>
    <t>INTERIM CONDENSED CONSOLIDATED STATEMENTS OF INCOME AND COMPREHENSIVE INCOME - USD ($) $ in Thousands</t>
  </si>
  <si>
    <t>3 Months Ended</t>
  </si>
  <si>
    <t>12 Months Ended</t>
  </si>
  <si>
    <t>Jun. 30, 2018</t>
  </si>
  <si>
    <t>Income Statement [Abstract]</t>
  </si>
  <si>
    <t>Revenues</t>
  </si>
  <si>
    <t>Cost of revenues</t>
  </si>
  <si>
    <t>Gross profit</t>
  </si>
  <si>
    <t>Operating expenses:</t>
  </si>
  <si>
    <t>Research and development</t>
  </si>
  <si>
    <t>Selling, general and administrative</t>
  </si>
  <si>
    <t>Operating profit (loss)</t>
  </si>
  <si>
    <t>Financial expenses, net</t>
  </si>
  <si>
    <t>Other income, net (Note 6)</t>
  </si>
  <si>
    <t>Income (loss) before taxes on income</t>
  </si>
  <si>
    <t>Taxes on income</t>
  </si>
  <si>
    <t>Net income (loss)</t>
  </si>
  <si>
    <t>Other comprehensive income (loss):</t>
  </si>
  <si>
    <t>Total comprehensive income (loss)</t>
  </si>
  <si>
    <t>Basic and diluted income (loss) per Ordinary share attributable to Eltek Ltd. shareholders</t>
  </si>
  <si>
    <t>Weighted average number of Ordinary shares used to compute basic and diluted income (loss) per Ordinary share attributable to Eltek Ltd. Shareholders</t>
  </si>
  <si>
    <t>INTERIM STATEMENTS OF CHANGES IN SHAREHOLDERS' EQUITY - USD ($) $ in Thousands</t>
  </si>
  <si>
    <t>Ordinary shares [Member]</t>
  </si>
  <si>
    <t>Additional paid-in capital [Member]</t>
  </si>
  <si>
    <t>Accumulated other comprehensive income (loss) [Member]</t>
  </si>
  <si>
    <t>Capital reserves [Member]</t>
  </si>
  <si>
    <t>Accumulated deficit [Member]</t>
  </si>
  <si>
    <t>Total</t>
  </si>
  <si>
    <t>Balance at Dec. 31, 2017</t>
  </si>
  <si>
    <t>Balance, shares at Dec. 31, 2017</t>
  </si>
  <si>
    <t>Stock-based compensation</t>
  </si>
  <si>
    <t>Comprehensive income (loss):</t>
  </si>
  <si>
    <t>Balance at Jun. 30, 2018</t>
  </si>
  <si>
    <t>Balance, shares at Jun. 30, 2018</t>
  </si>
  <si>
    <t>Transaction with controlling shareholder</t>
  </si>
  <si>
    <t>Balance at Dec. 31, 2018</t>
  </si>
  <si>
    <t>Balance, shares at Dec. 31, 2018</t>
  </si>
  <si>
    <t>Issuance of Share capital in rights offering, net</t>
  </si>
  <si>
    <t>Issuance of Share capital in rights offering, net, shares</t>
  </si>
  <si>
    <t>Balance at Jun. 30, 2019</t>
  </si>
  <si>
    <t>Balance, shares at Jun. 30, 2019</t>
  </si>
  <si>
    <t>INTERIM CONDENSED CONSOLIDATED STATEMENTS OF CASH FLOWS - USD ($) $ in Thousands</t>
  </si>
  <si>
    <t>CASH FLOWS FROM OPERATING ACTIVITIES:</t>
  </si>
  <si>
    <t>Adjustments to reconcile income (loss) to net cash flows provided by (used in) operating activities:</t>
  </si>
  <si>
    <t>Depreciation</t>
  </si>
  <si>
    <t>Gain from sale of property and equipment</t>
  </si>
  <si>
    <t>Revaluation of long term loans</t>
  </si>
  <si>
    <t>Stock based compensation</t>
  </si>
  <si>
    <t>Decrease in deferred income taxes</t>
  </si>
  <si>
    <t>Accrued severance pay, net</t>
  </si>
  <si>
    <t>Changes in operating leases, net</t>
  </si>
  <si>
    <t>Decrease (increase) in trade receivables, net</t>
  </si>
  <si>
    <t>Decrease in other accounts receivables and prepaid expenses</t>
  </si>
  <si>
    <t>Decrease in inventories</t>
  </si>
  <si>
    <t>Increase (decrease) in trade payables</t>
  </si>
  <si>
    <t>Increase (decrease) in other accounts payables and accrued expenses</t>
  </si>
  <si>
    <t>Net cash provided by (used in) operating activities</t>
  </si>
  <si>
    <t>CASH FLOWS FROM INVESTING ACTIVITIES:</t>
  </si>
  <si>
    <t>Purchase of property and equipment</t>
  </si>
  <si>
    <t>Net cash used in investing activities</t>
  </si>
  <si>
    <t>CASH FLOWS FROM FINANCING ACTIVITIES:</t>
  </si>
  <si>
    <t>Short- term bank credit, net</t>
  </si>
  <si>
    <t>Short- term shareholder loan</t>
  </si>
  <si>
    <t>Repayment of long-term loans</t>
  </si>
  <si>
    <t>Proceeds from long-term loans</t>
  </si>
  <si>
    <t>Repayment of property and equipment payables</t>
  </si>
  <si>
    <t>Net cash provided by (used in) financing activities</t>
  </si>
  <si>
    <t>Effect of exchange rate on cash and cash equivalents</t>
  </si>
  <si>
    <t>Increase in cash and cash equivalents</t>
  </si>
  <si>
    <t>Cash and cash equivalents at beginning of the period</t>
  </si>
  <si>
    <t>Cash and cash equivalents at end of the period</t>
  </si>
  <si>
    <t>SUPPLEMENTAL CASH FLOW INFORMATION:</t>
  </si>
  <si>
    <t>Interest</t>
  </si>
  <si>
    <t>Non-cash activities:</t>
  </si>
  <si>
    <t>Purchase of property and equipment in credit</t>
  </si>
  <si>
    <t>GENERAL AND SIGNIFICANT ACCOUNTING POLICIES</t>
  </si>
  <si>
    <t>Organization, Consolidation and Presentation of Financial Statements [Abstract]</t>
  </si>
  <si>
    <t>NOTE 1:-
GENERAL AND SIGNIFICANT ACCOUNTING POLICIES
a.
General:
-
Eltek Ltd. ("the Company") was organized in Israel in 1970, and its shares have been publicly traded on the NASDAQ Capital Market ("NASDAQ") since 1997. Eltek Ltd. and its subsidiaries (Eltek USA Inc. and Eltek Europe GmbH) are
collectively referred to as "the Company".
-
The Company manufactures, markets and sells custom made printed circuit boards ("PCBs"), including high density interconnect, flex-rigid and multi-layered boards. The principal markets of the Company are in Israel, Europe and North
America.
-
The Company markets its product mainly to the medical technology, defense and aerospace, industrial, telecom and networking equipment, as well as to contract electronic manufacturers, among other industries. The Company is controlled by Nistec Golan Ltd ("Nistec Golan"). Nistec Golan is controlled indirectly by Mr. Yitzhak Nissan, who owns, indirectly through Nistec Holdings Ltd.,
all of the shares of Nistec Ltd and Nistec Golan (Nistec Holdings Ltd. and/or any of its subsidiaries are referred to as "Nistec").
-
The Company’s business is subject to numerous risks including, but not limited to, the impact of currency exchange rates (mainly NIS/US$), the Company's ability to implement its sales and manufacturing plans, the impact of
competition from other companies, the Company's ability to receive regulatory clearance or approval to market its products, changes in regulatory environment, domestic and global economic conditions and industry conditions, and
compliance with environmental laws and regulations. Due to these conditions and other financial and business factors, the Company's liquidity position, as well as its operating performance, was negatively affected. As a result, the
Company incurred losses and suffered negative cash flows from its operating activities. As of June 30, 2019, the Company's working capital deficiency amounted to $1.9 million and its accumulated deficit amounted to approximately $20.5
million. The Company's liquidity position, as well as its operating performance, may be negatively affected by other financial and business factors, many of which are beyond its control.
-
In June 2017, due to continued losses and the Company's limited ability to obtain additional loans from the banks, the Company obtained a loan of NIS 5.0 million (approximately $ 1.4 million) from Nistec. The terms of the loan were
amended in April 2018, with retroactive effect as of June 2017. In July 2017, the Company received a line of credit dedicated to a specific project of up to NIS 4.5 million (approximately $1.3 million) from Bank HaPoalim, guaranteed by
Nistec Ltd., for a period of up to one year. In July 2018 Bank HaPoalim extended the dedicated line of credit. In January 2019 the Company reduced the line of credit to NIS 2.25 million (approximately $ 620). In November 2017, the Company obtained a loan of NIS 3 million (approximately $ 840) from Mizrahi-Tefahot Bank, guaranteed by Nistec. In April 2019, the Company repaid the
debt owed to the bank from the proceeds of the rights offering. In March 2018, the Company obtained another loan from Nistec of NIS 4.0 million (approximately $ 1.1 million). In July 2018, in accordance with the Commitment Letter, the
Company obtained another loan from Nistec of NIS 1.0 million (approximately $ 275). In April 2018, Nistec provided the Company a letter of commitment to provide the Company with additional financing in the amount of up to $ 2.5 million, valid for one year
following the date of 2017 financial statements approval (the "Commitment Letter"). In April 2018, the Company’s Board of Directors approved the additional funding extended by Nistec in March 2018 and approved to receive a Commitment Letter
from Nistec for providing the Company with financing, either through a bank loan guaranteed by Nistec, a loan extended directly by Nistec to the Company, or a combination thereof. In the event that Nistec will provide the Company with a loan, its
terms will either be back-to-back to the terms at which Nistec obtains its financing, or, at Nistec’s discretion, such loan will bear no interest, but will be linked to the Israeli Consumer Price Index. In August 2018, the Company obtained a credit facility of NIS 7 million (approximately $ 1,930) from a non-banking financial institution, guaranteed by Nistec. In January 2019, Nistec provided the Company with an additional loan of NIS 2.0 million (approximately $530), due on April 30, 2019. However, the Company exercised an option
to extend the term of the loan until May 1, 2020 as approved by Company's Audit Committee that determined that such extension is required for the Company’s orderly operations. On October 2, 2018, the Company received notification from NASDAQ advising the Company that as of October 1, 2018, the Company did not maintain stockholders’
equity of $2.5 million, nor does not meet the alternatives of market value of listed securities or net income from continuing operations, and therefore is not in compliance with the stockholders’ equity listing rule (the “Listing Rule”). On
December 7, 2018, the Company received a notice from NASDAQ advising that the Company had been granted an extension of time to regain compliance with the shareholders’ equity requirement until March 31, 2019. Therefore, the Company's Board of
Directors decided to execute a right offering. As of January 2019, the total principal amounts of the loans received by the Company from Nistec (as described above) was NIS 12 million (approximately $ 3.3 million). In
February 2019, Nistec provided the Company with an updated letter of commitment that in event that its loans amounted NIS 12 million (approximately $ 3.3 million) will not be converted into ordinary shares of the Company, these loans will become
due on or after May 1, 2020. In addition, during January 2019 Nistec guaranteed NIS 2.0 million (approximately US$530) of the Company's existing debt to Bank Leumi, which is due to be repaid by April 30,
2019. During March 2019 and as part of the rights offering the Company's Audit Committee and Board of Directors approved that the Company will repay the debt owed to Bank Leumi from the proceeds of the rights offering. In August 2019, Nistec provided the Company another updated letter of commitment in according to which that NIS 2 million of these loans will become due on May 1, 2020 subject
to the existence of sufficient financial resources for the repayment of this amount and the remaining loans aggregating NIS 10 million (approximately $ 2.8 million) will become due on or after October 1, 2020. Nistec also provided the Company a
commitment that in the event that the guarantees that it provided to a bank and to the non-banking institution will be exercised by the bank or the non-banking financial institution, the amount due by the Company to Nistec as a result of the
guarantee will be due on or after October 1, 2020. In addition, the Company and Nistec have agreed to enter into discussions to renegotiate the term and interest provisions of the remaining loans aggregating NIS 10 million
(approximately $ 2.8 million), subject to audit committee, board and shareholder approval.
-
In February 2019, Nistec Golan informed the Company that it was committed to exercise its subscription rights by converting approximately $2.5 million of debt owed to it by the Company into the Company’s ordinary shares. In March
2019, Nistec informed the Company that instead of converting the debt owed to it $2.5 million. As a result of the receipt of approximately $2.5 million from the rights offering prior to March 31, 2019, the Company regained compliance with the Listing
Rule and its shares continue to be listed on the NASDAQ Capital Market. NASDAQ has advised that it will continue to monitor the Company’s ongoing compliance with the shareholders’ equity requirement and, if at the time of the Company next periodic
report the Company does not evidence compliance, the Company may be subject to delisting.
-
In April 2014, the Company signed a new financial undertakings letter with one bank and in May 2014 with another bank. Under these undertakings the Company is required to maintain certain financial covenants, including: (i) adjusted
shareholders' equity (excluding certain intangible and other assets) equal to the greater of $ 4.5 million or 17% of its consolidated total assets; and (ii) a debt service ratio of 1.5. Debt service ratio is defined as the ratio of
EBITDA to current maturities of long-term debt plus interest expenses. The compliance with the financial covenants is measured annually based on the Company’s annual audited financial statements. As of December 31, 2018, the Company was
not in compliance with these covenants. On February 12, 2019 one bank granted the Company a waiver from such non-compliance. The Company is required to meet these covenants in its financial statements for December
31, 2019 (to be issued no later than May 1, 2020) and the other bank granted the Company a waiver from such non-compliance and adjusted the financial covenants, to be met in the Company's financial statements for December 31, 2019 (to be issued not
later than 120 days from December 31, 2019). The adjusted covenants include: (i) adjusted shareholders' equity (excluding certain intangible and other assets) of at least $ 2.5 million; and (ii) positive EBITDA (greater than zero). The Company believes that in the event that its business plans for the year 2019 will not be realized, it will not meet the above-mentioned financial covenants.
-
In March 2019, the Company's rights offering prospectus became effective. The subscription period ended on April 9, 2019 and the Company had a participation of 69.6% of its shareholders in the rights offering, which provided gross
proceeds of $3.4 million (before deducting expenses related to the rights offering). The Company used the net proceeds received from this offering to repay loan and reduce the line of credit from the banks. The remainder is used for
working capital and other general corporate purposes, including the investment in equipment. The Company's management believes that its current business plans and the commitments from Nistec will enable the Company to continue to operate for a period of at least one
year from the date of the approval of these financial statements. In the event the Company will not be successful in generating sufficient cash from its current operations, the Company may be required to obtain additional financing from external
sources. There is no assurance that such financing will be obtained.
b.
Basis of presentation: The consolidated financial statements have been prepared in accordance with accounting principles generally accepted in the United States of America ("U.S. GAAP"). The consolidated financial statements include the accounts of the Company and its subsidiaries. The Company sells goods through its subsidiaries that function as distributors. All intercompany transactions and balances were eliminated in consolidation. The consolidated
financial statements include the accounts of the Company and its subsidiaries. Intercompany transactions and balances including profits from intercompany sales not yet realized outside the Company, have been eliminated upon consolidation.
c.
Functional and reporting currency: The Company's functional currency is the New Israeli Shekel ("NIS"). Transactions denominated in foreign currencies are translated into NIS using the prevailing exchange rates
at the date of the transaction. Gains and losses from the translation of foreign currency transactions are recorded in financial income or expenses. The Company's reporting currency is the U.S. dollar. Assets and liabilities are translated to the reporting currency using the exchange rate at the end of the year. Revenues
and expenses are translated into the reporting currency using the average exchange rate for each quarter. Translation adjustments are reported separately as a component of accumulated other comprehensive income.
d.
Translation of foreign entity operations: The financial statements of foreign subsidiaries whose functional currency is not the NIS are translated into the Company's functional currency as follows:
1.
Assets and liabilities are translated according to the exchange rate on the consolidated balance sheet date.
2.
Income and expense items are translated according to the weighted average exchange rate on a quarterly basis.
3.
The resulting exchange rate differences are classified as a separate item in shareholders' equity.
e.
Use of estimates: The preparation of the consolidated financial statements in accordance with U.S. GAAP requires the management of the Company to make estimates and assumptions relating to the
reported amounts of assets and liabilities and the disclosure of contingent assets and liabilities at the date of the consolidated financial statements and the reported amounts of revenues and expenses during the period. Actual results could differ
from these estimates. Significant items subject to such estimates and assumptions include the useful lives of fixed assets, allowance for doubtful accounts, deferred tax assets, inventory, income tax uncertainties and other contingencies.
f.
Unaudited interim financial statements: The accompanying consolidated balance sheet as of June 30, 2019, consolidated statements of income and comprehensive income (loss) for the three and nine months ended June 30,
2019 and 2018 and the consolidated statements of cash flows for the three and nine months ended June 30, 2019 and 2018 are unaudited. These unaudited interim condensed consolidated financial statements have been prepared in accordance with U.S.
generally accepted accounting principles for interim financial information. In the preparation of the consolidated financial statements, the Company applied the significant accounting policies, on a consistent basis to the audited consolidated
annual financial statements of the Company as of December 31, 2018 except as detailed in note 1g (accounting pronouncements adopted in 2019). In the opinion of management, the unaudited interim condensed consolidated financial statements include all adjustments of a normal recurring nature necessary for a fair
presentation of the Company's consolidated financial position as of June 30, 2019, and the Company's consolidated cash flows and results of operations for the three and six months ended June 30, 2019 and 2018. The balance sheet as of December 31, 2018 has been derived from the audited consolidated financial statements as of such date but does not include all of the information and
footnotes required by U.S. generally accepted accounting principles for a complete set of financial statements. These unaudited interim condensed consolidated financial statements should be read in conjunction with the audited consolidated financial statements and accompanying notes for
the year ended December 31, 2018 included in the Company's Annual Report on Form 20-F/A filed with the U.S. Securities and Exchange Commission (“SEC”) on April 18, 2019. g. Accounting Pronouncements adopted in 2019: In 2016, the FASB issued ASU No. 2016-02, Leases (Topic 842) (ASU 2016-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On January 1, 2019, the Company adopted Topic 842 using the modified retrospective transition approach by applying the new standard to all leases existing at the date of
initial application. Results and disclosure requirements for reporting periods beginning after January 1, 2019 are presented under Topic 842, while prior period amounts have not been adjusted and continue to be reported in accordance with our
historical accounting under Topic 840. The Company elected the package of practical expedients permitted under the transition guidance, which allowed us to carryforward our historical lease classification, the
assessment on whether a contract was or contains a lease, and the initial direct costs for any leases that existed prior to January 1, 2019. The Company also elected to combine the lease and non-lease components and to keep leases with an initial
term of 12 months or less off the balance sheet and recognize the associated lease payments in the consolidated statements of income on a straight-line basis over the lease term. Upon adoption, the Company recognized total ROU assets of $ 3,263, with corresponding liabilities of $ 3,255 on the condensed consolidated balance sheets. The ROU assets
include adjustments for prepayments and accrued lease payments. The adoption did not impact our beginning retained earnings, or our prior year condensed consolidated statements of income and statements of cash flows. Under Topi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our leases do not provide an implicit rate, the Company uses its incremental
borrowing rate based on the information available at commencement date in determining the present value of lease payments. The Company's incremental borrowing rate is a hypothetical rate based on its understanding of what our credit rating would
be. The lease terms may include options to extend or terminate the lease when it is reasonably certain that the Company will exercise such options. For information regarding the impact of Topic 842 adoption, see Note 7b — Leases. h.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Company is evaluating the effect that
this guidance will have on the Company’s consolidated financial statements.</t>
  </si>
  <si>
    <t>CASH AND CASH EQUIVALENTS</t>
  </si>
  <si>
    <t>Cash and Cash Equivalents [Abstract]</t>
  </si>
  <si>
    <t xml:space="preserve">NOTE 2:-
CASH AND CASH EQUIVALENTS
June 30,
December 31,
2019
2018
Unaudited
Denominated in U.S. dollars
1,482
315
Denominated in NIS
161
280
Denominated in Euro
194
397
1,837
992 </t>
  </si>
  <si>
    <t>INVENTORIES</t>
  </si>
  <si>
    <t>Inventory, Net [Abstract]</t>
  </si>
  <si>
    <t xml:space="preserve">NOTE 3:-
INVENTORIES
June 30,
December 31,
2019
2018
Unaudited
Raw materials
1,804
1,436
Work in progress
1,661
1,283
Finished goods
445
892
3,910
3,611 </t>
  </si>
  <si>
    <t>SHORT-TERM CREDIT AND CURRENT MATURITIES OF LONG-TERM DEBT</t>
  </si>
  <si>
    <t>Long-term Debt, Current Maturities [Abstract]</t>
  </si>
  <si>
    <t>NOTE 4:-
SHORT-TERM CREDIT AND CURRENT MATURITIES OF LONG-TERM DEBT Banks:
Interest
June 30,
June 30,
December 31,
2019
2019
2018
%
Unaudited
In NIS bears interest rate of Prime+0.85% to Prime+2.7%
2.6% - 4.45%
2,047
4,229
Short term credit from others
4.15%
582
1,534
Long-term debt from banks in NIS bears interest of Prime rate (*)
2.75%
427
843
3,056
6,606
*)
The amounts of $ 34 have been classified from long term debt as of December 31, 2018.</t>
  </si>
  <si>
    <t>LONG-TERM DEBT, EXCLUDING CURRENT MATURITIES</t>
  </si>
  <si>
    <t>Long-term Debt, Excluding Current Maturities [Abstract]</t>
  </si>
  <si>
    <t>NOTE 5:-
LONG-TERM DEBT, EXCLUDING CURRENT MATURITIES Others:
Interest
June 30,
June 30,
December 31,
2019
2019
2018
Linkage terms:
%
Unaudited
U.S. dollar
5%
388
503
NIS - fix interest rate
5%
151
221
539
724
Less - current maturities (trade payables)
(423
)
(416
)
116
308 Minimum future payments at June 30, 2019 due under the long-term debt are as follows:
Long-term loan
First year
423
Second year
116
539 Long-term debt includes liabilities associated with equipment purchase in the amounts of $539 and $724 and current maturities of long-term debt of $423 and $416 at June 30,
2019 and December 31, 2018, respectively. The current maturities are classified to the trade payable balance as of June 30, 2019 and December 31, 2018, respectively. As to pledges securing the loans, see Note 7a.</t>
  </si>
  <si>
    <t>OTHER INCOME</t>
  </si>
  <si>
    <t>Other Income and Expenses [Abstract]</t>
  </si>
  <si>
    <t>NOTE 6:-
OTHER INCOME The Company had other income, net of $877 in first six months of 2019, primarily as a result of the receipt of an insurance payment associated with a claim for damages incurred
during 2018 to one of the Company’s manufacturing machines.</t>
  </si>
  <si>
    <t>COMMITMENTS AND CONTINGENT LIABILITIES</t>
  </si>
  <si>
    <t>Commitments and Contingencies Disclosure [Abstract]</t>
  </si>
  <si>
    <t>NOTE 7:-
COMMITMENTS AND CONTINGENT LIABILITIES
a.
Pledges:
1.
The Company has pledged certain items of its equipment and the rights to any insurance claims on such items to secure its debts to banks, as well as placed floating liens on all of its remaining assets in favor of the banks.
2.
The Company has also pledged machines to secure its indebtedness to certain suppliers that provided financing for such equipment.
b.
Operating leases:
1.
The Company leases substantially all of its factory, machines and vehicles under operating leases. The Company's leases have original lease periods expiring between 2019 and 2024.
2.
Many leases include one or more options to renew. The Company does not assume renewals in its determination of the lease term unless the renewals are deemed to be reasonably certain at lease commencement.
3.
The aggregated present value of lease agreements is recorded as a long-term asset titled ROU assets. The corresponding lease liabilities are split between operating lease liabilities within current liabilities and operating lease
liabilities within long-term liabilities. The following is a schedule, by years, of maturities of lease liabilities as of June 30:
June 30, 2019
Unaudited
Future minimum lease payments:
2019 (excluding the Six months ended June 30, 2019)
618
2020
1,238
2021
1,139
2022
272
2023
16
Thereafter
3
Total future minimum lease payments
3,286
Less imputed interest
161
Net present value of future minimum lease payments
3,125
Presented as of June 30, 2019:
Short-term lease liabilities
1,152
Long-term lease liabilities
1,973
Net present value of future minimum lease payments
3,125
The components of lease costs, lease term and discount rate are as follows:
Operating lease cost
615
Weighted average of remaining operating lease term
1.05
Weighted average of operating lease discount term
3.23
%
4.
Supplemental cash flow information related to leases are as follows:
Six months ended June 30, 2019
Cash paid for amounts included in the measurement of lease liabilities:
Operating cash flows for operating leases
631
Lease liabilities arising from obtaining right-of-use assets:
Operating leases
294
c.
Indemnification agreement: The Company entered into an indemnification agreement with each of its directors and officers and undertook to enter into the same agreement with future directors and
officers. Such indemnification amount is limited to 25% of the Company's shareholders' equity. The Israeli Companies Law provides that an Israeli company cannot exculpate an officer from liability with respect to a breach of his or her duty of loyalty. If permitted by
its articles of association, a company may exculpate in advance an officer from his or her liability to the company, in whole or in part, with respect to a breach of his or her duty of care. However, a company may not exculpate in advance a
director from his or her liability to the company with respect to a breach of his duty of care with respect to distributions. The Company's articles of association allow it to exculpate any officer from his or her liability for breach of duty of care, to the maximum extent permitted by law, before or
after the occurrence giving rise to such liability. The Company provided an exculpation letter to each of its directors and officers, and agreed to provide the same to future officers.
d.
Contingent Liabilities:
Environmental Related Matters In connection with the change of control of the Company that resulted from Nistec’s acquisition of a controlling stake in the Company, Israeli law requires it to obtain a new
business permit in order to continue operating its business. The Company submitted an application for this permit and received a permit until 2099. The new permit is subject to certain conditions, especially certain conditions imposed by the
Israeli Ministry for Environmental Protection. Compliance with these conditions may be costly. In October 2015, the Company filed an application for an emissions permit with the Ministry. In January 2016, the Company received a notice of non-compliance from the
Ministry, stating that the application was incomplete and that the Company is in breach of the Clean Air Law, 5768-2008 and the Licensing of Businesses Law, 5728-1968. The Company submitted amended application and conducted discussions with the
Ministry throughout 2016 and 2017. The Company received the emissions permit in July 2017. In March 2019, representatives of the Ministry, inspected the Company’s premises and as a result issued a warning of a breach of the Clean Air Law, 5768-2008
and a warning of Hazardous Materials Law (1993). The Company was invited to a hearing at the Ministry during August 2019 and was committed for correction acts to be in compliance with the terms of the business permit. Employee related matters In May 2008, a lawsuit was filed by one of the Company’s former employees alleging that he had suffered personal injuries during his employment and he is seeking aggregate
financial compensation of approximately $ 71 for past damages and additional amounts for future lost income, pain and suffering as the court may determine. Four other employees notified the Company in January 2011 and July 2013, that they allegedly suffered personal injuries during their employment with the Company. Of these four
employees, one is seeking compensation of $ 162 and the others did not state their claim amount. The Company submitted all of these claims to its insurance company, which informed the Company that it is reviewing the statements of claim without prejudicing its rights to
deny coverage. During the period November 2015 through March 2019, four former employees filed law suits seeking additional payments in connection with their employment with the Company and
subsequent termination. On August 2018 a court decision was provided for one of the labor suits and a provision was recorded accordingly. On October 2018, both the Company and this former employee appealed the Labor Court’s decision. In April 2019,
the court decision for the appeal was provided, in which the company’s arguments were partially accepted. The aggregate amount claimed for the above mention labor suits is approximately $ 900. The Company recorded a provision according to its legal
advisor's opinion.</t>
  </si>
  <si>
    <t>SHAREHOLDERS' EQUITY</t>
  </si>
  <si>
    <t>Stockholders' Equity Attributable to Parent [Abstract]</t>
  </si>
  <si>
    <t xml:space="preserve">NOTE 8:-
SHAREHOLDERS' EQUITY Authorized, issued and outstanding share capital in historical terms is as follows:
Authorized Issued and outstanding
June 30, 2019 and December 31,
June 30,
December 31,
2018
2019
2018
Number of shares
Ordinary shares of par value NIS 3.0 each
10,000,000
4,380,253
2,028,552 </t>
  </si>
  <si>
    <t>SEGMENT INFORMATION</t>
  </si>
  <si>
    <t>Segment Reporting [Abstract]</t>
  </si>
  <si>
    <t xml:space="preserve">NOTE 9:- SEGMENT INFORMATION
a.
Customers who accounted for over 10% of the total consolidated revenues:
Six months ended June 30,
Three months ended June 30,
Year ended December 31,
2019
2018
2019
2018
2018
Unaudited
Customer A - sales of manufactured products
17.0
%
12.4
%
18.1
%
11.7
%
12.0
%
b.
Revenues by geographic areas:
Six months ended June 30,
Three months ended June 30,
Year ended December 31,
2019
2018
2019
2018
2018
Unaudited
Israel
9,144
9,980
4,756
5,043
18,940
North America
3,606
3,112
1,431
1,525
6,973
The Netherlands
1,562
1,947
596
782
3,302
Europe
605
1,065
268
598
1,997
India
1,809
1,148
545
521
2,239
Others
208
358
602
198
488
16,934
17,610
8,198
8,667
33,939 </t>
  </si>
  <si>
    <t>TAXES ON INCOME</t>
  </si>
  <si>
    <t>Income Tax Disclosure [Abstract]</t>
  </si>
  <si>
    <t>NOTE 10:-
TAXES ON INCOME
a.
Deferred tax assets and liabilities: The Company recorded a full valuation allowance for deferred tax assets with respect to its deferred tax assets in Israel due to uncertainty about its ability to utilize such
losses in the future. The ultimate realization of deferred tax assets depends on the generation of future taxable income during the periods in which those temporary differences are deductible. Management considers the scheduled reversal of deferred
tax liabilities, projected taxable income, and tax-planning strategies in making this assessment.
b.
Reconciliation of the theoretical income tax (expense) benefit to the actual income tax expense: For the six months period ended June 30, 2019 the main differences between the theoretical tax expenses (statutory tax rate of 23%) and the actual tax expenses are tax benefit
arising from "Beneficiating and Preferred enterprises" and realization of carryforward tax losses for which valuation allowance was provided.</t>
  </si>
  <si>
    <t>RELATED PARTY BALANCES AND TRANSACTIONS</t>
  </si>
  <si>
    <t>Related Party Transactions [Abstract]</t>
  </si>
  <si>
    <t>NOTE 11:-
RELATED PARTY BALANCES AND TRANSACTIONS Nistec, a related party of the Company, is also a customer of the company. The Company sells products to Nistec, pays management fees to Nistec, purchases certain services from
Nistec and shares certain expenses with Nistec, for services that it acquires jointly with Nistec. The Company's transactions with its related parties were carried out on an arm's-length basis.
a.
Balances with related parties:
June 30,
December 31,
2019
2018
Unaudited
Trade accounts receivable
79
158
Trade accounts payable
206
170
Controlling shareholder loans (*)
3,365
2,668 (*) See also Note 1(a).
b.
Transactions with related parties:
Six months ended June 30,
Three months ended June 30,
Year ended December 31,
2019
2018
2019
2018
2018
Unaudited
Revenues
98
475
51
282
821
Purchases, selling, general and administrative expenses
231
166
150
81
313
Interest from Loans from controlling shareholder
31
46
16
16
113 PCB purchases by Nistec - Soldering and assembly services Insurance expenditures Employees social activities Marketing activities Managements fees The extension and amendment of the Management Agreement with Nistec Ltd. as follows:
1.
Commencing in 2017 and each calendar year thereafter, in the event that the Company’s Consolidated Financial Statements reflect that the Company has reached both sales and profit targets as set for the applicable year in the
Company’s Officers Bonus Plan, Nistec Ltd. will be entitled to a bonus equal to two percent (2%) of the Company’s annual profit before taxes for such year, up to NIS 200 per year;
2.
In accordance with the Company’s policy approved by the Audit Committee, Mr. Nissan will receive reimbursement, against receipts, of travel expenses paid directly by him (other than food and beverage expenses) while traveling
internationally on behalf of the Company provided that such reimbursement will not exceed an aggregate amount of NIS 10 per calendar quarter,
3.
Mr. Nissan will receive reimbursement of food and beverage expenses while traveling internationally on behalf of the Company, in accordance with the Israeli Income Tax Regulations (Deduction of Certain Expenses), 1972.
4.
During the period Mr. Nissan served as both the Company’s Chief Executive Officer and Chairman of the Board of Directors, the Company will pay for the lease of a car for Mr. Nissan with a list price not to exceed NIS 250. Mr. Nissan
ceased to serve as the Company CEO on June 2018.
5.
The extension of the Directors and Officers Indemnity Agreement with Mr. Yitzhak Nissan. These transactions were approved by the Company's shareholders in the annual general meeting, held on December 29, 2016. Employment of Yitzhak Nissan's daughter Loans and guarantees from Nistec - see Note 1.</t>
  </si>
  <si>
    <t>STOCK BASED COMPENSATION</t>
  </si>
  <si>
    <t>Share-based Payment Arrangement [Abstract]</t>
  </si>
  <si>
    <t>NOTE 12:- STOCK BASED COMPENSATION The Company’s 2018 Share Incentive Plan (the "Plan") authorized the grant of options to purchase shares and restricted shares unites (“RSUs”) to officers, employees, directors
and consultants of the Company and its Subsidiaries. Awards granted under the Plan to participants in various jurisdictions may be subject to specific terms and conditions for such grants as may be approved by the Company’s board from time to time. Each option granted under the Plan is exercisable for a period of ten years from the date of the grant of the option or the expiration dates of the option plan. The options
primarily vest gradually over four years of employment. During July 2018 and January 2019 the Company granted 71,357 options to 2 officers, to acquire 71,357 Ordinary shares under the Plan. Total fair value of the options granted
was $202 to be recognized over four years vesting period. The stock-based compensation expense related to employees' equity-based awards, recognized during the six months ended June 30, 2019 was $62.</t>
  </si>
  <si>
    <t>GENERAL AND SIGNIFICANT ACCOUNTING POLICIES (Policies)</t>
  </si>
  <si>
    <t>General</t>
  </si>
  <si>
    <t>a.
General:
-
Eltek Ltd. ("the Company") was organized in Israel in 1970, and its shares have been publicly traded on the NASDAQ Capital Market ("NASDAQ") since 1997. Eltek Ltd. and its subsidiaries (Eltek USA Inc. and Eltek Europe GmbH) are
collectively referred to as "the Company".
-
The Company manufactures, markets and sells custom made printed circuit boards ("PCBs"), including high density interconnect, flex-rigid and multi-layered boards. The principal markets of the Company are in Israel, Europe and North
America.
-
The Company markets its product mainly to the medical technology, defense and aerospace, industrial, telecom and networking equipment, as well as to contract electronic manufacturers, among other industries. The Company is controlled by Nistec Golan Ltd ("Nistec Golan"). Nistec Golan is controlled indirectly by Mr. Yitzhak Nissan, who owns, indirectly through Nistec Holdings Ltd.,
all of the shares of Nistec Ltd and Nistec Golan (Nistec Holdings Ltd. and/or any of its subsidiaries are referred to as "Nistec").
-
The Company’s business is subject to numerous risks including, but not limited to, the impact of currency exchange rates (mainly NIS/US$), the Company's ability to implement its sales and manufacturing plans, the impact of
competition from other companies, the Company's ability to receive regulatory clearance or approval to market its products, changes in regulatory environment, domestic and global economic conditions and industry conditions, and
compliance with environmental laws and regulations. Due to these conditions and other financial and business factors, the Company's liquidity position, as well as its operating performance, was negatively affected. As a result, the
Company incurred losses and suffered negative cash flows from its operating activities. As of June 30, 2019, the Company's working capital deficiency amounted to $1.9 million and its accumulated deficit amounted to approximately $20.5
million. The Company's liquidity position, as well as its operating performance, may be negatively affected by other financial and business factors, many of which are beyond its control.
-
In June 2017, due to continued losses and the Company's limited ability to obtain additional loans from the banks, the Company obtained a loan of NIS 5.0 million (approximately $ 1.4 million) from Nistec. The terms of the loan were
amended in April 2018, with retroactive effect as of June 2017. In July 2017, the Company received a line of credit dedicated to a specific project of up to NIS 4.5 million (approximately $1.3 million) from Bank HaPoalim, guaranteed by
Nistec Ltd., for a period of up to one year. In July 2018 Bank HaPoalim extended the dedicated line of credit. In January 2019 the Company reduced the line of credit to NIS 2.25 million (approximately $ 620). In November 2017, the Company obtained a loan of NIS 3 million (approximately $ 840) from Mizrahi-Tefahot Bank, guaranteed by Nistec. In April 2019, the Company repaid the
debt owed to the bank from the proceeds of the rights offering. In March 2018, the Company obtained another loan from Nistec of NIS 4.0 million (approximately $ 1.1 million). In July 2018, in accordance with the Commitment Letter, the
Company obtained another loan from Nistec of NIS 1.0 million (approximately $ 275). In April 2018, Nistec provided the Company a letter of commitment to provide the Company with additional financing in the amount of up to $ 2.5 million, valid for one year
following the date of 2017 financial statements approval (the "Commitment Letter"). In April 2018, the Company’s Board of Directors approved the additional funding extended by Nistec in March 2018 and approved to receive a Commitment Letter
from Nistec for providing the Company with financing, either through a bank loan guaranteed by Nistec, a loan extended directly by Nistec to the Company, or a combination thereof. In the event that Nistec will provide the Company with a loan, its
terms will either be back-to-back to the terms at which Nistec obtains its financing, or, at Nistec’s discretion, such loan will bear no interest, but will be linked to the Israeli Consumer Price Index. In August 2018, the Company obtained a credit facility of NIS 7 million (approximately $ 1,930) from a non-banking financial institution, guaranteed by Nistec. In January 2019, Nistec provided the Company with an additional loan of NIS 2.0 million (approximately $530), due on April 30, 2019. However, the Company exercised an option
to extend the term of the loan until May 1, 2020 as approved by Company's Audit Committee that determined that such extension is required for the Company’s orderly operations. On October 2, 2018, the Company received notification from NASDAQ advising the Company that as of October 1, 2018, the Company did not maintain stockholders’
equity of $2.5 million, nor does not meet the alternatives of market value of listed securities or net income from continuing operations, and therefore is not in compliance with the stockholders’ equity listing rule (the “Listing Rule”). On
December 7, 2018, the Company received a notice from NASDAQ advising that the Company had been granted an extension of time to regain compliance with the shareholders’ equity requirement until March 31, 2019. Therefore, the Company's Board of
Directors decided to execute a right offering. As of January 2019, the total principal amounts of the loans received by the Company from Nistec (as described above) was NIS 12 million (approximately $ 3.3 million). In
February 2019, Nistec provided the Company with an updated letter of commitment that in event that its loans amounted NIS 12 million (approximately $ 3.3 million) will not be converted into ordinary shares of the Company, these loans will become
due on or after May 1, 2020. In addition, during January 2019 Nistec guaranteed NIS 2.0 million (approximately US$530) of the Company's existing debt to Bank Leumi, which is due to be repaid by April 30,
2019. During March 2019 and as part of the rights offering the Company's Audit Committee and Board of Directors approved that the Company will repay the debt owed to Bank Leumi from the proceeds of the rights offering. In August 2019, Nistec provided the Company another updated letter of commitment in according to which that NIS 2 million of these loans will become due on May 1, 2020 subject
to the existence of sufficient financial resources for the repayment of this amount and the remaining loans aggregating NIS 10 million (approximately $ 2.8 million) will become due on or after October 1, 2020. Nistec also provided the Company a
commitment that in the event that the guarantees that it provided to a bank and to the non-banking institution will be exercised by the bank or the non-banking financial institution, the amount due by the Company to Nistec as a result of the
guarantee will be due on or after October 1, 2020. In addition, the Company and Nistec have agreed to enter into discussions to renegotiate the term and interest provisions of the remaining loans aggregating NIS 10 million
(approximately $ 2.8 million), subject to audit committee, board and shareholder approval.
-
In February 2019, Nistec Golan informed the Company that it was committed to exercise its subscription rights by converting approximately $2.5 million of debt owed to it by the Company into the Company’s ordinary shares. In March
2019, Nistec informed the Company that instead of converting the debt owed to it $2.5 million. As a result of the receipt of approximately $2.5 million from the rights offering prior to March 31, 2019, the Company regained compliance with the Listing
Rule and its shares continue to be listed on the NASDAQ Capital Market. NASDAQ has advised that it will continue to monitor the Company’s ongoing compliance with the shareholders’ equity requirement and, if at the time of the Company next periodic
report the Company does not evidence compliance, the Company may be subject to delisting.
-
In April 2014, the Company signed a new financial undertakings letter with one bank and in May 2014 with another bank. Under these undertakings the Company is required to maintain certain financial covenants, including: (i) adjusted
shareholders' equity (excluding certain intangible and other assets) equal to the greater of $ 4.5 million or 17% of its consolidated total assets; and (ii) a debt service ratio of 1.5. Debt service ratio is defined as the ratio of
EBITDA to current maturities of long-term debt plus interest expenses. The compliance with the financial covenants is measured annually based on the Company’s annual audited financial statements. As of December 31, 2018, the Company was
not in compliance with these covenants. On February 12, 2019 one bank granted the Company a waiver from such non-compliance. The Company is required to meet these covenants in its financial statements for December
31, 2019 (to be issued no later than May 1, 2020) and the other bank granted the Company a waiver from such non-compliance and adjusted the financial covenants, to be met in the Company's financial statements for December 31, 2019 (to be issued not
later than 120 days from December 31, 2019). The adjusted covenants include: (i) adjusted shareholders' equity (excluding certain intangible and other assets) of at least $ 2.5 million; and (ii) positive EBITDA (greater than zero). The Company believes that in the event that its business plans for the year 2019 will not be realized, it will not meet the above-mentioned financial covenants.
-
In March 2019, the Company's rights offering prospectus became effective. The subscription period ended on April 9, 2019 and the Company had a participation of 69.6% of its shareholders in the rights offering, which provided gross
proceeds of $3.4 million (before deducting expenses related to the rights offering). The Company used the net proceeds received from this offering to repay loan and reduce the line of credit from the banks. The remainder is used for
working capital and other general corporate purposes, including the investment in equipment. The Company's management believes that its current business plans and the commitments from Nistec will enable the Company to continue to operate for a period of at least one
year from the date of the approval of these financial statements. In the event the Company will not be successful in generating sufficient cash from its current operations, the Company may be required to obtain additional financing from external
sources. There is no assurance that such financing will be obtained.</t>
  </si>
  <si>
    <t>Basis of presentation</t>
  </si>
  <si>
    <t>b.
Basis of presentation: The consolidated financial statements have been prepared in accordance with accounting principles generally accepted in the United States of America ("U.S. GAAP"). The consolidated financial statements include the accounts of the Company and its subsidiaries. The Company sells goods through its subsidiaries that function as distributors. All intercompany transactions and balances were eliminated in consolidation. The consolidated
financial statements include the accounts of the Company and its subsidiaries. Intercompany transactions and balances including profits from intercompany sales not yet realized outside the Company, have been eliminated upon consolidation.</t>
  </si>
  <si>
    <t>Functional and reporting currency</t>
  </si>
  <si>
    <t>c.
Functional and reporting currency: The Company's functional currency is the New Israeli Shekel ("NIS"). Transactions denominated in foreign currencies are translated into NIS using the prevailing exchange rates
at the date of the transaction. Gains and losses from the translation of foreign currency transactions are recorded in financial income or expenses. The Company's reporting currency is the U.S. dollar. Assets and liabilities are translated to the reporting currency using the exchange rate at the end of the year. Revenues
and expenses are translated into the reporting currency using the average exchange rate for each quarter. Translation adjustments are reported separately as a component of accumulated other comprehensive income.</t>
  </si>
  <si>
    <t>Translation of foreign entity operations</t>
  </si>
  <si>
    <t>d.
Translation of foreign entity operations: The financial statements of foreign subsidiaries whose functional currency is not the NIS are translated into the Company's functional currency as follows:
1.
Assets and liabilities are translated according to the exchange rate on the consolidated balance sheet date.
2.
Income and expense items are translated according to the weighted average exchange rate on a quarterly basis.
3.
The resulting exchange rate differences are classified as a separate item in shareholders' equity.</t>
  </si>
  <si>
    <t>Use of estimates</t>
  </si>
  <si>
    <t>e.
Use of estimates: The preparation of the consolidated financial statements in accordance with U.S. GAAP requires the management of the Company to make estimates and assumptions relating to the
reported amounts of assets and liabilities and the disclosure of contingent assets and liabilities at the date of the consolidated financial statements and the reported amounts of revenues and expenses during the period. Actual results could differ
from these estimates. Significant items subject to such estimates and assumptions include the useful lives of fixed assets, allowance for doubtful accounts, deferred tax assets, inventory, income tax uncertainties and other contingencies.</t>
  </si>
  <si>
    <t>Unaudited interim financial statements</t>
  </si>
  <si>
    <t>f.
Unaudited interim financial statements: The accompanying consolidated balance sheet as of June 30, 2019, consolidated statements of income and comprehensive income (loss) for the three and nine months ended June 30,
2019 and 2018 and the consolidated statements of cash flows for the three and nine months ended June 30, 2019 and 2018 are unaudited. These unaudited interim condensed consolidated financial statements have been prepared in accordance with U.S.
generally accepted accounting principles for interim financial information. In the preparation of the consolidated financial statements, the Company applied the significant accounting policies, on a consistent basis to the audited consolidated
annual financial statements of the Company as of December 31, 2018 except as detailed in note 1g (accounting pronouncements adopted in 2019). In the opinion of management, the unaudited interim condensed consolidated financial statements include all adjustments of a normal recurring nature necessary for a fair
presentation of the Company's consolidated financial position as of June 30, 2019, and the Company's consolidated cash flows and results of operations for the three and six months ended June 30, 2019 and 2018. The balance sheet as of December 31, 2018 has been derived from the audited consolidated financial statements as of such date but does not include all of the information and
footnotes required by U.S. generally accepted accounting principles for a complete set of financial statements. These unaudited interim condensed consolidated financial statements should be read in conjunction with the audited consolidated financial statements and accompanying notes for
the year ended December 31, 2018 included in the Company's Annual Report on Form 20-F/A filed with the U.S. Securities and Exchange Commission (“SEC”) on April 18, 2019.</t>
  </si>
  <si>
    <t>Accounting Pronouncements adopted in 2019</t>
  </si>
  <si>
    <t>g. Accounting Pronouncements adopted in 2019: In 2016, the FASB issued ASU No. 2016-02, Leases (Topic 842) (ASU 2016-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On January 1, 2019, the Company adopted Topic 842 using the modified retrospective transition approach by applying the new standard to all leases existing at the date of
initial application. Results and disclosure requirements for reporting periods beginning after January 1, 2019 are presented under Topic 842, while prior period amounts have not been adjusted and continue to be reported in accordance with our
historical accounting under Topic 840. The Company elected the package of practical expedients permitted under the transition guidance, which allowed us to carryforward our historical lease classification, the
assessment on whether a contract was or contains a lease, and the initial direct costs for any leases that existed prior to January 1, 2019. The Company also elected to combine the lease and non-lease components and to keep leases with an initial
term of 12 months or less off the balance sheet and recognize the associated lease payments in the consolidated statements of income on a straight-line basis over the lease term. Upon adoption, the Company recognized total ROU assets of $ 3,263, with corresponding liabilities of $ 3,255 on the condensed consolidated balance sheets. The ROU assets
include adjustments for prepayments and accrued lease payments. The adoption did not impact our beginning retained earnings, or our prior year condensed consolidated statements of income and statements of cash flows. Under Topi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our leases do not provide an implicit rate, the Company uses its incremental
borrowing rate based on the information available at commencement date in determining the present value of lease payments. The Company's incremental borrowing rate is a hypothetical rate based on its understanding of what our credit rating would
be. The lease terms may include options to extend or terminate the lease when it is reasonably certain that the Company will exercise such options. For information regarding the impact of Topic 842 adoption, see Note 7b — Leases.</t>
  </si>
  <si>
    <t>Standards issued but not yet effective</t>
  </si>
  <si>
    <t>h.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Company is evaluating the effect that
this guidance will have on the Company’s consolidated financial statements.</t>
  </si>
  <si>
    <t>CASH AND CASH EQUIVALENTS (Tables)</t>
  </si>
  <si>
    <t>Schedule of Cash and Cash Equivalents</t>
  </si>
  <si>
    <t xml:space="preserve">June 30,
December 31,
2019
2018
Unaudited
Denominated in U.S. dollars
1,482
315
Denominated in NIS
161
280
Denominated in Euro
194
397
1,837
992 </t>
  </si>
  <si>
    <t>INVENTORIES (Tables)</t>
  </si>
  <si>
    <t>Schedule of Inventories</t>
  </si>
  <si>
    <t xml:space="preserve">June 30,
December 31,
2019
2018
Unaudited
Raw materials
1,804
1,436
Work in progress
1,661
1,283
Finished goods
445
892
3,910
3,611 </t>
  </si>
  <si>
    <t>SHORT-TERM CREDIT AND CURRENT MATURITIES OF LONG-TERM DEBT (Tables)</t>
  </si>
  <si>
    <t>Schedule of Short-Term Credit and Current Maturities of Long-Term Debt</t>
  </si>
  <si>
    <t>Banks:
Interest
June 30,
June 30,
December 31,
2019
2019
2018
%
Unaudited
In NIS bears interest rate of Prime+0.85% to Prime+2.7%
2.6% - 4.45%
2,047
4,229
Short term credit from others
4.15%
582
1,534
Long-term debt from banks in NIS bears interest of Prime rate (*)
2.75%
427
843
3,056
6,606
*)
The amounts of $ 34 have been classified from long term debt as of December 31, 2018.</t>
  </si>
  <si>
    <t>LONG-TERM DEBT, EXCLUDING CURRENT MATURITIES (Tables)</t>
  </si>
  <si>
    <t>Schedule of Long-Term Debt</t>
  </si>
  <si>
    <t xml:space="preserve">Others:
Interest
June 30,
June 30,
December 31,
2019
2019
2018
Linkage terms:
%
Unaudited
U.S. dollar
5%
388
503
NIS - fix interest rate
5%
151
221
539
724
Less - current maturities (trade payables)
(423
)
(416
)
116
308 </t>
  </si>
  <si>
    <t>Schedule of Maturities of Long-Term Debt (Including Capital Lease)</t>
  </si>
  <si>
    <t xml:space="preserve">Minimum future payments at June 30, 2019 due under the long-term debt are as follows:
Long-term loan
First year
423
Second year
116
539 </t>
  </si>
  <si>
    <t>COMMITMENTS AND CONTINGENT LIABILITIES (Tables)</t>
  </si>
  <si>
    <t>Schedule of Future Minimum Lease Payments</t>
  </si>
  <si>
    <t xml:space="preserve">The following is a schedule, by years, of maturities of lease liabilities as of June 30:
June 30, 2019
Unaudited
Future minimum lease payments:
2019 (excluding the Six months ended June 30, 2019)
618
2020
1,238
2021
1,139
2022
272
2023
16
Thereafter
3
Total future minimum lease payments
3,286
Less imputed interest
161
Net present value of future minimum lease payments
3,125 </t>
  </si>
  <si>
    <t>Schedule of Balance Sheet Information Related to Leases</t>
  </si>
  <si>
    <t xml:space="preserve">Presented as of June 30, 2019:
Short-term lease liabilities
1,152
Long-term lease liabilities
1,973
Net present value of future minimum lease payments
3,125 </t>
  </si>
  <si>
    <t>Schedule of Weighted Average of Operating Lease Term and Discount Term</t>
  </si>
  <si>
    <t>The components of lease costs, lease term and discount rate are as follows:
Operating lease cost
615
Weighted average of remaining operating lease term
1.05
Weighted average of operating lease discount term
3.23
%</t>
  </si>
  <si>
    <t>Schedule of Supplemental Balance Sheet Information Related to Leases</t>
  </si>
  <si>
    <t>Supplemental cash flow information related to leases are as follows:
Six months ended June 30, 2019
Cash paid for amounts included in the measurement of lease liabilities:
Operating cash flows for operating leases
631
Lease liabilities arising from obtaining right-of-use assets:
Operating leases
294</t>
  </si>
  <si>
    <t>SHAREHOLDERS' EQUITY (Tables)</t>
  </si>
  <si>
    <t>Authorized, Issued and Outstanding Share Capital</t>
  </si>
  <si>
    <t xml:space="preserve">Authorized, issued and outstanding share capital in historical terms is as follows:
Authorized Issued and outstanding
June 30, 2019 and December 31,
June 30,
December 31,
2018
2019
2018
Number of shares
Ordinary shares of par value NIS 3.0 each
10,000,000
4,380,253
2,028,552 </t>
  </si>
  <si>
    <t>SEGMENT INFORMATION (Tables)</t>
  </si>
  <si>
    <t>Customers Who Accounted For Over 10% of The Total Consolidated Revenues</t>
  </si>
  <si>
    <t>a.
Customers who accounted for over 10% of the total consolidated revenues:
Six months ended June 30,
Three months ended June 30,
Year ended December 31,
2019
2018
2019
2018
2018
Unaudited
Customer A - sales of manufactured products
17.0
%
12.4
%
18.1
%
11.7
%
12.0
%</t>
  </si>
  <si>
    <t>Revenues by Geographic Areas</t>
  </si>
  <si>
    <t xml:space="preserve">b.
Revenues by geographic areas:
Six months ended June 30,
Three months ended June 30,
Year ended December 31,
2019
2018
2019
2018
2018
Unaudited
Israel
9,144
9,980
4,756
5,043
18,940
North America
3,606
3,112
1,431
1,525
6,973
The Netherlands
1,562
1,947
596
782
3,302
Europe
605
1,065
268
598
1,997
India
1,809
1,148
545
521
2,239
Others
208
358
602
198
488
16,934
17,610
8,198
8,667
33,939 </t>
  </si>
  <si>
    <t>RELATED PARTY BALANCES AND TRANSACTIONS (Tables)</t>
  </si>
  <si>
    <t>Related Party Balances and Transactions</t>
  </si>
  <si>
    <t xml:space="preserve">a.
Balances with related parties:
June 30,
December 31,
2019
2018
Unaudited
Trade accounts receivable
79
158
Trade accounts payable
206
170
Controlling shareholder loans (*)
3,365
2,668 (*) See also Note 1(a).
b.
Transactions with related parties:
Six months ended June 30,
Three months ended June 30,
Year ended December 31,
2019
2018
2019
2018
2018
Unaudited
Revenues
98
475
51
282
821
Purchases, selling, general and administrative expenses
231
166
150
81
313
Interest from Loans from controlling shareholder
31
46
16
16
113 </t>
  </si>
  <si>
    <t>GENERAL AND SIGNIFICANT ACCOUNTING POLICIES (Narrative) (Details) ₪ in Thousands, $ in Thousands</t>
  </si>
  <si>
    <t>1 Months Ended</t>
  </si>
  <si>
    <t>Aug. 31, 2019USD ($)</t>
  </si>
  <si>
    <t>Aug. 31, 2019ILS (₪)</t>
  </si>
  <si>
    <t>Mar. 31, 2019USD ($)</t>
  </si>
  <si>
    <t>Feb. 28, 2019USD ($)</t>
  </si>
  <si>
    <t>Jan. 31, 2019USD ($)</t>
  </si>
  <si>
    <t>Jan. 31, 2019ILS (₪)</t>
  </si>
  <si>
    <t>Aug. 31, 2018USD ($)</t>
  </si>
  <si>
    <t>Aug. 31, 2018ILS (₪)</t>
  </si>
  <si>
    <t>Jul. 31, 2018USD ($)</t>
  </si>
  <si>
    <t>Jul. 31, 2018ILS (₪)</t>
  </si>
  <si>
    <t>Apr. 30, 2018USD ($)</t>
  </si>
  <si>
    <t>Mar. 31, 2018USD ($)</t>
  </si>
  <si>
    <t>Mar. 31, 2018ILS (₪)</t>
  </si>
  <si>
    <t>Nov. 30, 2017USD ($)</t>
  </si>
  <si>
    <t>Nov. 30, 2017ILS (₪)</t>
  </si>
  <si>
    <t>Jul. 30, 2017USD ($)</t>
  </si>
  <si>
    <t>Jul. 30, 2017ILS (₪)</t>
  </si>
  <si>
    <t>Jun. 30, 2017USD ($)</t>
  </si>
  <si>
    <t>Jun. 30, 2017ILS (₪)</t>
  </si>
  <si>
    <t>Apr. 30, 2014USD ($)</t>
  </si>
  <si>
    <t>Jun. 30, 2019USD ($)</t>
  </si>
  <si>
    <t>Jun. 30, 2018USD ($)</t>
  </si>
  <si>
    <t>Dec. 31, 2018USD ($)</t>
  </si>
  <si>
    <t>Proceeds from related party debt</t>
  </si>
  <si>
    <t>Working capital deficit</t>
  </si>
  <si>
    <t>Percentage of shareholders in rights offering of cash investment</t>
  </si>
  <si>
    <t>69.60%</t>
  </si>
  <si>
    <t>Cash investment</t>
  </si>
  <si>
    <t>Right-of-use leased assets</t>
  </si>
  <si>
    <t>Lease liability</t>
  </si>
  <si>
    <t>Minimum [Member]</t>
  </si>
  <si>
    <t>Adjusted shareholders equity</t>
  </si>
  <si>
    <t>Creditor Bank One [Member]</t>
  </si>
  <si>
    <t>Minimum shareholder's equity to be maintained under debt covenants</t>
  </si>
  <si>
    <t>Ratio of shareholders' equity to total assets required to be maintained under debt covenants</t>
  </si>
  <si>
    <t>17.00%</t>
  </si>
  <si>
    <t>Debt service ratio required to be maintained under debt covenants</t>
  </si>
  <si>
    <t>Nistec [Member]</t>
  </si>
  <si>
    <t>Proceeds from line of credit</t>
  </si>
  <si>
    <t>Remaining loan amount</t>
  </si>
  <si>
    <t>Investment amount</t>
  </si>
  <si>
    <t>Nistec [Member] | Bank HaPoalim [Member]</t>
  </si>
  <si>
    <t>Period of line of credit</t>
  </si>
  <si>
    <t>1 year</t>
  </si>
  <si>
    <t>Nistec [Member] | Mizrahi-Tefahot Bank [Member]</t>
  </si>
  <si>
    <t>Nistec [Member] | Bank Leumi [Member]</t>
  </si>
  <si>
    <t>Nistec [Member] | NIS [Member]</t>
  </si>
  <si>
    <t>Proceeds from related party debt | ₪</t>
  </si>
  <si>
    <t>Proceeds from line of credit | ₪</t>
  </si>
  <si>
    <t>Repayment of loan | ₪</t>
  </si>
  <si>
    <t>Remaining loan amount | ₪</t>
  </si>
  <si>
    <t>Nistec [Member] | NIS [Member] | Bank HaPoalim [Member]</t>
  </si>
  <si>
    <t>Nistec [Member] | NIS [Member] | Mizrahi-Tefahot Bank [Member]</t>
  </si>
  <si>
    <t>Nistec [Member] | NIS [Member] | Bank Leumi [Member]</t>
  </si>
  <si>
    <t>CASH AND CASH EQUIVALENTS (Details) - USD ($) $ in Thousands</t>
  </si>
  <si>
    <t>Dec. 31, 2017</t>
  </si>
  <si>
    <t>Cash and Cash Equivalents [Line Items]</t>
  </si>
  <si>
    <t>Cash</t>
  </si>
  <si>
    <t>Denominated In USD [Member]</t>
  </si>
  <si>
    <t>Denominated In NIS [Member]</t>
  </si>
  <si>
    <t>Denominated In EUR [Member]</t>
  </si>
  <si>
    <t>INVENTORIES (Details) - USD ($) $ in Thousands</t>
  </si>
  <si>
    <t>Raw materials</t>
  </si>
  <si>
    <t>Work-in-progress</t>
  </si>
  <si>
    <t>Finished goods</t>
  </si>
  <si>
    <t>Total inventories</t>
  </si>
  <si>
    <t>SHORT-TERM CREDIT AND CURRENT MATURITIES OF LONG-TERM DEBT (Details) - USD ($) $ in Thousands</t>
  </si>
  <si>
    <t>Short-term Debt [Line Items]</t>
  </si>
  <si>
    <t>Short-term credit and current maturities of long-term debt</t>
  </si>
  <si>
    <t>Portion of Long term debt reclassified</t>
  </si>
  <si>
    <t>In NIS bears interest rate of Prime+0.85% to Prime+2.7% [Member]</t>
  </si>
  <si>
    <t>In NIS bears interest rate of Prime+0.85% to Prime+2.7% [Member] | Minimum [Member]</t>
  </si>
  <si>
    <t>Annual interest rate</t>
  </si>
  <si>
    <t>2.60%</t>
  </si>
  <si>
    <t>In NIS bears interest rate of Prime+0.85% to Prime+2.7% [Member] | Maximum [Member]</t>
  </si>
  <si>
    <t>4.45%</t>
  </si>
  <si>
    <t>Short term credit from others [Member]</t>
  </si>
  <si>
    <t>4.15%</t>
  </si>
  <si>
    <t>Long-term debt from banks in NIS bears interest of Prime rate [Member]</t>
  </si>
  <si>
    <t>2.75%</t>
  </si>
  <si>
    <t>LONG-TERM DEBT, EXCLUDING CURRENT MATURITIES (Narrative) (Details) - USD ($) $ in Thousands</t>
  </si>
  <si>
    <t>Capital leases</t>
  </si>
  <si>
    <t>Current portions of long-term debt classified as trade payables</t>
  </si>
  <si>
    <t>LONG-TERM DEBT, EXCLUDING CURRENT MATURITIES (Schedule Of Long-Term Debt) (Details) - USD ($) $ in Thousands</t>
  </si>
  <si>
    <t>Debt Instrument [Line Items]</t>
  </si>
  <si>
    <t>Long-term debt</t>
  </si>
  <si>
    <t>Less - current maturities (trade payables)</t>
  </si>
  <si>
    <t>Long-term debt, excluding current maturities</t>
  </si>
  <si>
    <t>U. S. Dollar [Member]</t>
  </si>
  <si>
    <t>5.00%</t>
  </si>
  <si>
    <t>NIS - Fixed interest rate [Member]</t>
  </si>
  <si>
    <t>LONG-TERM DEBT, EXCLUDING CURRENT MATURITIES (Maturities Of Long-Term Debt) (Details) $ in Thousands</t>
  </si>
  <si>
    <t>First year</t>
  </si>
  <si>
    <t>Second year</t>
  </si>
  <si>
    <t>Total long-term debt</t>
  </si>
  <si>
    <t>OTHER INCOME (Narrative) (Details) - USD ($) $ in Thousands</t>
  </si>
  <si>
    <t>Other income, net</t>
  </si>
  <si>
    <t>COMMITMENTS AND CONTINGENT LIABILITIES (Narrative) (Details) $ in Thousands</t>
  </si>
  <si>
    <t>41 Months Ended</t>
  </si>
  <si>
    <t>Apr. 30, 2019USD ($)</t>
  </si>
  <si>
    <t>Mar. 31, 2019</t>
  </si>
  <si>
    <t>Loss Contingencies [Line Items]</t>
  </si>
  <si>
    <t>Number of premises operating leases</t>
  </si>
  <si>
    <t>Term of leases of motor vehicles</t>
  </si>
  <si>
    <t>3 years</t>
  </si>
  <si>
    <t>Indemnification agreement limit as a percentage of shareholders' equity</t>
  </si>
  <si>
    <t>25.00%</t>
  </si>
  <si>
    <t>Number of lawsuits</t>
  </si>
  <si>
    <t>Number of former employees filing lawsuits</t>
  </si>
  <si>
    <t>Financial compensation sought for past damages plus additional amounts for future lost income and pain and suffering</t>
  </si>
  <si>
    <t>Other Employees [Member]</t>
  </si>
  <si>
    <t>COMMITMENTS AND CONTINGENT LIABILITIES (Schedule Of Future Minimum Lease Payments) (Details) $ in Thousands</t>
  </si>
  <si>
    <t>Future minimum lease payments:</t>
  </si>
  <si>
    <t>2019 (excluding the Six months ended June 30, 2019)</t>
  </si>
  <si>
    <t>2020</t>
  </si>
  <si>
    <t>2021</t>
  </si>
  <si>
    <t>2022</t>
  </si>
  <si>
    <t>2023</t>
  </si>
  <si>
    <t>Thereafter</t>
  </si>
  <si>
    <t>Total future minimum lease payments</t>
  </si>
  <si>
    <t>Less imputed interest</t>
  </si>
  <si>
    <t>Net present value of future minimum lease payments</t>
  </si>
  <si>
    <t>COMMITMENTS AND CONTINGENT LIABILITIES (Schedule of Balance Sheet Information Related to Leases) (Details) - USD ($) $ in Thousands</t>
  </si>
  <si>
    <t>Short-term lease liabilities</t>
  </si>
  <si>
    <t>Long-term lease liabilities</t>
  </si>
  <si>
    <t>COMMITMENTS AND CONTINGENT LIABILITIES (Schedule of Weighted Average of Operating Lease Term and Discount Term) (Details) $ in Thousands</t>
  </si>
  <si>
    <t>Operating lease cost</t>
  </si>
  <si>
    <t>Weighted average of remaining operating lease term</t>
  </si>
  <si>
    <t>1 year 18 days</t>
  </si>
  <si>
    <t>Weighted average of operating lease discount term</t>
  </si>
  <si>
    <t>3.23%</t>
  </si>
  <si>
    <t>COMMITMENTS AND CONTINGENT LIABILITIES (Supplemental Cash Flow Information Related to Leases) (Details) $ in Thousands</t>
  </si>
  <si>
    <t>Operating cash flows from operating leases</t>
  </si>
  <si>
    <t>Operating leases</t>
  </si>
  <si>
    <t>SHAREHOLDERS' EQUITY (Details) - ₪ / shares</t>
  </si>
  <si>
    <t>Ordinary shares, par value</t>
  </si>
  <si>
    <t>Number of shares, Authorized</t>
  </si>
  <si>
    <t>Number of shares, Issued</t>
  </si>
  <si>
    <t>Number of shares, Outstanding</t>
  </si>
  <si>
    <t>SEGMENT INFORMATION (Customers Who Accounted For Over 10% Of The Total Consolidated Revenues) (Details)</t>
  </si>
  <si>
    <t>Revenue [Member]</t>
  </si>
  <si>
    <t>Product Information [Line Items]</t>
  </si>
  <si>
    <t>Customer A - Sales of manufactured products</t>
  </si>
  <si>
    <t>18.10%</t>
  </si>
  <si>
    <t>11.70%</t>
  </si>
  <si>
    <t>12.40%</t>
  </si>
  <si>
    <t>12.00%</t>
  </si>
  <si>
    <t>SEGMENT INFORMATION (Revenues By Geographic Areas) (Details) - USD ($) $ in Thousands</t>
  </si>
  <si>
    <t>Segment Reporting Information [Line Items]</t>
  </si>
  <si>
    <t>Israel [Member]</t>
  </si>
  <si>
    <t>North America [Member]</t>
  </si>
  <si>
    <t>The Netherlands [Member]</t>
  </si>
  <si>
    <t>Europe [Member]</t>
  </si>
  <si>
    <t>India [Member]</t>
  </si>
  <si>
    <t>Others [Member]</t>
  </si>
  <si>
    <t>TAXES ON INCOME (Narrative) (Details)</t>
  </si>
  <si>
    <t>Statutory tax rate</t>
  </si>
  <si>
    <t>23.00%</t>
  </si>
  <si>
    <t>RELATED PARTY BALANCES AND TRANSACTIONS (Narrative) (Details) - Nistec [Member] ₪ in Thousands, $ in Thousands</t>
  </si>
  <si>
    <t>Jun. 30, 2019ILS (₪)</t>
  </si>
  <si>
    <t>Related Party Transaction [Line Items]</t>
  </si>
  <si>
    <t>Percentage discount on purchases</t>
  </si>
  <si>
    <t>10.00%</t>
  </si>
  <si>
    <t>Percentage of mark up related to actual price of purchase</t>
  </si>
  <si>
    <t>20.00%</t>
  </si>
  <si>
    <t>Percentage of discount on excess inventory</t>
  </si>
  <si>
    <t>50.00%</t>
  </si>
  <si>
    <t>Percentage of standard discount</t>
  </si>
  <si>
    <t>Percentage of commission</t>
  </si>
  <si>
    <t>14.25%</t>
  </si>
  <si>
    <t>Percentage of bonus given to officers</t>
  </si>
  <si>
    <t>2.00%</t>
  </si>
  <si>
    <t>Managements fees | $</t>
  </si>
  <si>
    <t>NIS [Member]</t>
  </si>
  <si>
    <t>Total purchases</t>
  </si>
  <si>
    <t>Bonus</t>
  </si>
  <si>
    <t>Reimbursement expense</t>
  </si>
  <si>
    <t>Managements fees</t>
  </si>
  <si>
    <t>NIS [Member] | Chief Executive Officer [Member]</t>
  </si>
  <si>
    <t>Payment for lease of car</t>
  </si>
  <si>
    <t>RELATED PARTY BALANCES AND TRANSACTIONS (Details) - USD ($) $ in Thousands</t>
  </si>
  <si>
    <t>Trade accounts receivable</t>
  </si>
  <si>
    <t>Trade accounts payable</t>
  </si>
  <si>
    <t>Controlling shareholder loans</t>
  </si>
  <si>
    <t>Purchases, selling, general and administrative expenses</t>
  </si>
  <si>
    <t>Interest from Loans from controlling shareholder</t>
  </si>
  <si>
    <t>See also Note 1(a).</t>
  </si>
  <si>
    <t>STOCK BASED COMPENSATION (Details) - 2018 Share Incentive Plan [Member] - USD ($) $ in Thousands</t>
  </si>
  <si>
    <t>Jul. 31, 2018</t>
  </si>
  <si>
    <t>Jan. 31, 2019</t>
  </si>
  <si>
    <t>Share-based Compensation Arrangement by Share-based Payment Award [Line Items]</t>
  </si>
  <si>
    <t>Stock based compensation expense</t>
  </si>
  <si>
    <t>Option exercisable period</t>
  </si>
  <si>
    <t>10 years</t>
  </si>
  <si>
    <t>Option granted</t>
  </si>
  <si>
    <t>Officer [Member]</t>
  </si>
  <si>
    <t>Fair value of option granted</t>
  </si>
  <si>
    <t>Chief Executive Officer [Member]</t>
  </si>
  <si>
    <t>Vesting period</t>
  </si>
  <si>
    <t>4 year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2</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v>
      </c>
      <c r="C1" s="2" t="s">
        <v>2</v>
      </c>
      <c r="D1" s="2" t="s">
        <v>21</v>
      </c>
    </row>
    <row r="2" spans="1:4">
      <c r="A2" s="3" t="s">
        <v>22</v>
      </c>
    </row>
    <row r="3" spans="1:4">
      <c r="A3" s="4" t="s">
        <v>23</v>
      </c>
      <c r="C3" s="5" t="n">
        <v>1837</v>
      </c>
      <c r="D3" s="5" t="n">
        <v>992</v>
      </c>
    </row>
    <row r="4" spans="1:4">
      <c r="A4" s="4" t="s">
        <v>24</v>
      </c>
      <c r="C4" s="6" t="n">
        <v>7587</v>
      </c>
      <c r="D4" s="6" t="n">
        <v>5682</v>
      </c>
    </row>
    <row r="5" spans="1:4">
      <c r="A5" s="4" t="s">
        <v>25</v>
      </c>
      <c r="C5" s="6" t="n">
        <v>3910</v>
      </c>
      <c r="D5" s="6" t="n">
        <v>3611</v>
      </c>
    </row>
    <row r="6" spans="1:4">
      <c r="A6" s="4" t="s">
        <v>26</v>
      </c>
      <c r="C6" s="6" t="n">
        <v>363</v>
      </c>
      <c r="D6" s="6" t="n">
        <v>1160</v>
      </c>
    </row>
    <row r="7" spans="1:4">
      <c r="A7" s="4" t="s">
        <v>27</v>
      </c>
      <c r="C7" s="6" t="n">
        <v>13697</v>
      </c>
      <c r="D7" s="6" t="n">
        <v>11445</v>
      </c>
    </row>
    <row r="8" spans="1:4">
      <c r="A8" s="3" t="s">
        <v>28</v>
      </c>
    </row>
    <row r="9" spans="1:4">
      <c r="A9" s="4" t="s">
        <v>29</v>
      </c>
      <c r="C9" s="6" t="n">
        <v>57</v>
      </c>
      <c r="D9" s="6" t="n">
        <v>53</v>
      </c>
    </row>
    <row r="10" spans="1:4">
      <c r="A10" s="4" t="s">
        <v>30</v>
      </c>
      <c r="C10" s="4" t="s">
        <v>31</v>
      </c>
      <c r="D10" s="6" t="n">
        <v>39</v>
      </c>
    </row>
    <row r="11" spans="1:4">
      <c r="A11" s="4" t="s">
        <v>32</v>
      </c>
      <c r="C11" s="6" t="n">
        <v>3144</v>
      </c>
      <c r="D11" s="4" t="s">
        <v>31</v>
      </c>
    </row>
    <row r="12" spans="1:4">
      <c r="A12" s="4" t="s">
        <v>33</v>
      </c>
      <c r="C12" s="6" t="n">
        <v>3201</v>
      </c>
      <c r="D12" s="6" t="n">
        <v>92</v>
      </c>
    </row>
    <row r="13" spans="1:4">
      <c r="A13" s="4" t="s">
        <v>34</v>
      </c>
      <c r="C13" s="6" t="n">
        <v>6271</v>
      </c>
      <c r="D13" s="6" t="n">
        <v>6623</v>
      </c>
    </row>
    <row r="14" spans="1:4">
      <c r="A14" s="4" t="s">
        <v>35</v>
      </c>
      <c r="C14" s="6" t="n">
        <v>23169</v>
      </c>
      <c r="D14" s="6" t="n">
        <v>18160</v>
      </c>
    </row>
    <row r="15" spans="1:4">
      <c r="A15" s="3" t="s">
        <v>36</v>
      </c>
    </row>
    <row r="16" spans="1:4">
      <c r="A16" s="4" t="s">
        <v>37</v>
      </c>
      <c r="B16" s="4" t="s">
        <v>38</v>
      </c>
      <c r="C16" s="6" t="n">
        <v>3056</v>
      </c>
      <c r="D16" s="6" t="n">
        <v>6606</v>
      </c>
    </row>
    <row r="17" spans="1:4">
      <c r="A17" s="4" t="s">
        <v>39</v>
      </c>
      <c r="C17" s="6" t="n">
        <v>3365</v>
      </c>
      <c r="D17" s="6" t="n">
        <v>2668</v>
      </c>
    </row>
    <row r="18" spans="1:4">
      <c r="A18" s="4" t="s">
        <v>40</v>
      </c>
      <c r="C18" s="6" t="n">
        <v>4312</v>
      </c>
      <c r="D18" s="6" t="n">
        <v>4108</v>
      </c>
    </row>
    <row r="19" spans="1:4">
      <c r="A19" s="4" t="s">
        <v>41</v>
      </c>
      <c r="C19" s="6" t="n">
        <v>1152</v>
      </c>
      <c r="D19" s="4" t="s">
        <v>31</v>
      </c>
    </row>
    <row r="20" spans="1:4">
      <c r="A20" s="4" t="s">
        <v>42</v>
      </c>
      <c r="C20" s="6" t="n">
        <v>3685</v>
      </c>
      <c r="D20" s="6" t="n">
        <v>3377</v>
      </c>
    </row>
    <row r="21" spans="1:4">
      <c r="A21" s="4" t="s">
        <v>43</v>
      </c>
      <c r="C21" s="6" t="n">
        <v>15570</v>
      </c>
      <c r="D21" s="6" t="n">
        <v>16759</v>
      </c>
    </row>
    <row r="22" spans="1:4">
      <c r="A22" s="3" t="s">
        <v>44</v>
      </c>
    </row>
    <row r="23" spans="1:4">
      <c r="A23" s="4" t="s">
        <v>45</v>
      </c>
      <c r="C23" s="6" t="n">
        <v>116</v>
      </c>
      <c r="D23" s="6" t="n">
        <v>308</v>
      </c>
    </row>
    <row r="24" spans="1:4">
      <c r="A24" s="4" t="s">
        <v>46</v>
      </c>
      <c r="C24" s="6" t="n">
        <v>1973</v>
      </c>
      <c r="D24" s="4" t="s">
        <v>31</v>
      </c>
    </row>
    <row r="25" spans="1:4">
      <c r="A25" s="4" t="s">
        <v>47</v>
      </c>
      <c r="C25" s="6" t="n">
        <v>214</v>
      </c>
      <c r="D25" s="6" t="n">
        <v>211</v>
      </c>
    </row>
    <row r="26" spans="1:4">
      <c r="A26" s="4" t="s">
        <v>48</v>
      </c>
      <c r="C26" s="6" t="n">
        <v>2303</v>
      </c>
      <c r="D26" s="6" t="n">
        <v>519</v>
      </c>
    </row>
    <row r="27" spans="1:4">
      <c r="A27" s="3" t="s">
        <v>49</v>
      </c>
    </row>
    <row r="28" spans="1:4">
      <c r="A28" s="4" t="s">
        <v>50</v>
      </c>
      <c r="C28" s="6" t="n">
        <v>3964</v>
      </c>
      <c r="D28" s="6" t="n">
        <v>1985</v>
      </c>
    </row>
    <row r="29" spans="1:4">
      <c r="A29" s="4" t="s">
        <v>51</v>
      </c>
      <c r="C29" s="6" t="n">
        <v>18583</v>
      </c>
      <c r="D29" s="6" t="n">
        <v>17270</v>
      </c>
    </row>
    <row r="30" spans="1:4">
      <c r="A30" s="4" t="s">
        <v>52</v>
      </c>
      <c r="C30" s="6" t="n">
        <v>2339</v>
      </c>
      <c r="D30" s="6" t="n">
        <v>2340</v>
      </c>
    </row>
    <row r="31" spans="1:4">
      <c r="A31" s="4" t="s">
        <v>53</v>
      </c>
      <c r="C31" s="6" t="n">
        <v>891</v>
      </c>
      <c r="D31" s="6" t="n">
        <v>800</v>
      </c>
    </row>
    <row r="32" spans="1:4">
      <c r="A32" s="4" t="s">
        <v>54</v>
      </c>
      <c r="C32" s="6" t="n">
        <v>-20481</v>
      </c>
      <c r="D32" s="6" t="n">
        <v>-21513</v>
      </c>
    </row>
    <row r="33" spans="1:4">
      <c r="A33" s="4" t="s">
        <v>55</v>
      </c>
      <c r="C33" s="6" t="n">
        <v>5296</v>
      </c>
      <c r="D33" s="6" t="n">
        <v>882</v>
      </c>
    </row>
    <row r="34" spans="1:4">
      <c r="A34" s="4" t="s">
        <v>56</v>
      </c>
      <c r="C34" s="5" t="n">
        <v>23169</v>
      </c>
      <c r="D34" s="5" t="n">
        <v>18160</v>
      </c>
    </row>
    <row r="35" spans="1:4"/>
    <row r="36" spans="1:4">
      <c r="A36" s="4" t="s">
        <v>38</v>
      </c>
      <c r="B36" s="4" t="s">
        <v>57</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45</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7</v>
      </c>
      <c r="B1" s="2" t="s">
        <v>1</v>
      </c>
    </row>
    <row r="2" spans="1:2">
      <c r="B2" s="2" t="s">
        <v>2</v>
      </c>
    </row>
    <row r="3" spans="1:2">
      <c r="A3" s="3" t="s">
        <v>148</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2</v>
      </c>
    </row>
    <row r="3" spans="1:2">
      <c r="A3" s="3" t="s">
        <v>151</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03</v>
      </c>
      <c r="B1" s="2" t="s">
        <v>1</v>
      </c>
    </row>
    <row r="2" spans="1:2">
      <c r="B2" s="2" t="s">
        <v>2</v>
      </c>
    </row>
    <row r="3" spans="1:2">
      <c r="A3" s="3" t="s">
        <v>154</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08</v>
      </c>
      <c r="B1" s="2" t="s">
        <v>1</v>
      </c>
    </row>
    <row r="2" spans="1:2">
      <c r="B2" s="2" t="s">
        <v>2</v>
      </c>
    </row>
    <row r="3" spans="1:2">
      <c r="A3" s="3" t="s">
        <v>160</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163</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16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172</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Z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s>
  <sheetData>
    <row r="1" spans="1:26">
      <c r="A1" s="1" t="s">
        <v>228</v>
      </c>
      <c r="B1" s="2" t="s">
        <v>229</v>
      </c>
      <c r="V1" s="2" t="s">
        <v>67</v>
      </c>
      <c r="X1" s="2" t="s">
        <v>1</v>
      </c>
      <c r="Z1" s="2" t="s">
        <v>68</v>
      </c>
    </row>
    <row r="2" spans="1:26">
      <c r="B2" s="2" t="s">
        <v>230</v>
      </c>
      <c r="C2" s="2" t="s">
        <v>231</v>
      </c>
      <c r="D2" s="2" t="s">
        <v>232</v>
      </c>
      <c r="E2" s="2" t="s">
        <v>233</v>
      </c>
      <c r="F2" s="2" t="s">
        <v>234</v>
      </c>
      <c r="G2" s="2" t="s">
        <v>235</v>
      </c>
      <c r="H2" s="2" t="s">
        <v>236</v>
      </c>
      <c r="I2" s="2" t="s">
        <v>237</v>
      </c>
      <c r="J2" s="2" t="s">
        <v>238</v>
      </c>
      <c r="K2" s="2" t="s">
        <v>239</v>
      </c>
      <c r="L2" s="2" t="s">
        <v>240</v>
      </c>
      <c r="M2" s="2" t="s">
        <v>241</v>
      </c>
      <c r="N2" s="2" t="s">
        <v>242</v>
      </c>
      <c r="O2" s="2" t="s">
        <v>243</v>
      </c>
      <c r="P2" s="2" t="s">
        <v>244</v>
      </c>
      <c r="Q2" s="2" t="s">
        <v>245</v>
      </c>
      <c r="R2" s="2" t="s">
        <v>246</v>
      </c>
      <c r="S2" s="2" t="s">
        <v>247</v>
      </c>
      <c r="T2" s="2" t="s">
        <v>248</v>
      </c>
      <c r="U2" s="2" t="s">
        <v>249</v>
      </c>
      <c r="V2" s="2" t="s">
        <v>250</v>
      </c>
      <c r="W2" s="2" t="s">
        <v>251</v>
      </c>
      <c r="X2" s="2" t="s">
        <v>250</v>
      </c>
      <c r="Y2" s="2" t="s">
        <v>251</v>
      </c>
      <c r="Z2" s="2" t="s">
        <v>252</v>
      </c>
    </row>
    <row r="3" spans="1:26">
      <c r="A3" s="4" t="s">
        <v>253</v>
      </c>
      <c r="V3" s="5" t="n">
        <v>16</v>
      </c>
      <c r="W3" s="5" t="n">
        <v>16</v>
      </c>
      <c r="X3" s="5" t="n">
        <v>31</v>
      </c>
      <c r="Y3" s="5" t="n">
        <v>46</v>
      </c>
      <c r="Z3" s="5" t="n">
        <v>113</v>
      </c>
    </row>
    <row r="4" spans="1:26">
      <c r="A4" s="4" t="s">
        <v>254</v>
      </c>
      <c r="V4" s="6" t="n">
        <v>1900</v>
      </c>
      <c r="X4" s="6" t="n">
        <v>1900</v>
      </c>
    </row>
    <row r="5" spans="1:26">
      <c r="A5" s="4" t="s">
        <v>54</v>
      </c>
      <c r="V5" s="6" t="n">
        <v>-20481</v>
      </c>
      <c r="X5" s="6" t="n">
        <v>-20481</v>
      </c>
      <c r="Z5" s="6" t="n">
        <v>-21513</v>
      </c>
    </row>
    <row r="6" spans="1:26">
      <c r="A6" s="4" t="s">
        <v>255</v>
      </c>
      <c r="D6" s="4" t="s">
        <v>256</v>
      </c>
    </row>
    <row r="7" spans="1:26">
      <c r="A7" s="4" t="s">
        <v>257</v>
      </c>
      <c r="D7" s="5" t="n">
        <v>3400</v>
      </c>
    </row>
    <row r="8" spans="1:26">
      <c r="A8" s="4" t="s">
        <v>258</v>
      </c>
      <c r="V8" s="6" t="n">
        <v>3144</v>
      </c>
      <c r="X8" s="6" t="n">
        <v>3144</v>
      </c>
      <c r="Z8" s="4" t="s">
        <v>31</v>
      </c>
    </row>
    <row r="9" spans="1:26">
      <c r="A9" s="4" t="s">
        <v>259</v>
      </c>
      <c r="V9" s="6" t="n">
        <v>3125</v>
      </c>
      <c r="X9" s="6" t="n">
        <v>3125</v>
      </c>
    </row>
    <row r="10" spans="1:26">
      <c r="A10" s="4" t="s">
        <v>260</v>
      </c>
    </row>
    <row r="11" spans="1:26">
      <c r="A11" s="4" t="s">
        <v>261</v>
      </c>
      <c r="V11" s="5" t="n">
        <v>2500</v>
      </c>
      <c r="X11" s="5" t="n">
        <v>2500</v>
      </c>
    </row>
    <row r="12" spans="1:26">
      <c r="A12" s="4" t="s">
        <v>262</v>
      </c>
    </row>
    <row r="13" spans="1:26">
      <c r="A13" s="4" t="s">
        <v>263</v>
      </c>
      <c r="U13" s="5" t="n">
        <v>4500</v>
      </c>
    </row>
    <row r="14" spans="1:26">
      <c r="A14" s="4" t="s">
        <v>264</v>
      </c>
      <c r="U14" s="4" t="s">
        <v>265</v>
      </c>
    </row>
    <row r="15" spans="1:26">
      <c r="A15" s="4" t="s">
        <v>266</v>
      </c>
      <c r="U15" s="8" t="n">
        <v>1.5</v>
      </c>
    </row>
    <row r="16" spans="1:26">
      <c r="A16" s="4" t="s">
        <v>267</v>
      </c>
    </row>
    <row r="17" spans="1:26">
      <c r="A17" s="4" t="s">
        <v>253</v>
      </c>
      <c r="E17" s="5" t="n">
        <v>2500</v>
      </c>
      <c r="F17" s="5" t="n">
        <v>3300</v>
      </c>
      <c r="J17" s="5" t="n">
        <v>275</v>
      </c>
      <c r="L17" s="5" t="n">
        <v>2500</v>
      </c>
      <c r="M17" s="5" t="n">
        <v>1100</v>
      </c>
      <c r="S17" s="5" t="n">
        <v>1400</v>
      </c>
    </row>
    <row r="18" spans="1:26">
      <c r="A18" s="4" t="s">
        <v>268</v>
      </c>
      <c r="F18" s="6" t="n">
        <v>530</v>
      </c>
      <c r="H18" s="5" t="n">
        <v>1930</v>
      </c>
    </row>
    <row r="19" spans="1:26">
      <c r="A19" s="4" t="s">
        <v>269</v>
      </c>
      <c r="B19" s="5" t="n">
        <v>2800</v>
      </c>
    </row>
    <row r="20" spans="1:26">
      <c r="A20" s="4" t="s">
        <v>270</v>
      </c>
      <c r="D20" s="5" t="n">
        <v>2500</v>
      </c>
    </row>
    <row r="21" spans="1:26">
      <c r="A21" s="4" t="s">
        <v>271</v>
      </c>
    </row>
    <row r="22" spans="1:26">
      <c r="A22" s="4" t="s">
        <v>268</v>
      </c>
      <c r="F22" s="6" t="n">
        <v>620</v>
      </c>
      <c r="Q22" s="5" t="n">
        <v>1300</v>
      </c>
    </row>
    <row r="23" spans="1:26">
      <c r="A23" s="4" t="s">
        <v>272</v>
      </c>
      <c r="Q23" s="4" t="s">
        <v>273</v>
      </c>
      <c r="R23" s="4" t="s">
        <v>273</v>
      </c>
    </row>
    <row r="24" spans="1:26">
      <c r="A24" s="4" t="s">
        <v>274</v>
      </c>
    </row>
    <row r="25" spans="1:26">
      <c r="A25" s="4" t="s">
        <v>253</v>
      </c>
      <c r="O25" s="5" t="n">
        <v>840</v>
      </c>
    </row>
    <row r="26" spans="1:26">
      <c r="A26" s="4" t="s">
        <v>275</v>
      </c>
    </row>
    <row r="27" spans="1:26">
      <c r="A27" s="4" t="s">
        <v>268</v>
      </c>
      <c r="F27" s="5" t="n">
        <v>530</v>
      </c>
    </row>
    <row r="28" spans="1:26">
      <c r="A28" s="4" t="s">
        <v>276</v>
      </c>
    </row>
    <row r="29" spans="1:26">
      <c r="A29" s="4" t="s">
        <v>277</v>
      </c>
      <c r="G29" s="9" t="n">
        <v>12000</v>
      </c>
      <c r="K29" s="9" t="n">
        <v>1000</v>
      </c>
      <c r="N29" s="9" t="n">
        <v>4000</v>
      </c>
      <c r="T29" s="9" t="n">
        <v>5000</v>
      </c>
    </row>
    <row r="30" spans="1:26">
      <c r="A30" s="4" t="s">
        <v>278</v>
      </c>
      <c r="G30" s="6" t="n">
        <v>2000</v>
      </c>
      <c r="I30" s="9" t="n">
        <v>7000</v>
      </c>
    </row>
    <row r="31" spans="1:26">
      <c r="A31" s="4" t="s">
        <v>279</v>
      </c>
      <c r="C31" s="9" t="n">
        <v>2000</v>
      </c>
    </row>
    <row r="32" spans="1:26">
      <c r="A32" s="4" t="s">
        <v>280</v>
      </c>
      <c r="C32" s="9" t="n">
        <v>10000</v>
      </c>
    </row>
    <row r="33" spans="1:26">
      <c r="A33" s="4" t="s">
        <v>281</v>
      </c>
    </row>
    <row r="34" spans="1:26">
      <c r="A34" s="4" t="s">
        <v>278</v>
      </c>
      <c r="G34" s="6" t="n">
        <v>2250</v>
      </c>
      <c r="R34" s="9" t="n">
        <v>4500</v>
      </c>
    </row>
    <row r="35" spans="1:26">
      <c r="A35" s="4" t="s">
        <v>282</v>
      </c>
    </row>
    <row r="36" spans="1:26">
      <c r="A36" s="4" t="s">
        <v>277</v>
      </c>
      <c r="P36" s="9" t="n">
        <v>3000</v>
      </c>
    </row>
    <row r="37" spans="1:26">
      <c r="A37" s="4" t="s">
        <v>283</v>
      </c>
    </row>
    <row r="38" spans="1:26">
      <c r="A38" s="4" t="s">
        <v>278</v>
      </c>
      <c r="G38" s="9" t="n">
        <v>2000</v>
      </c>
    </row>
  </sheetData>
  <mergeCells count="4">
    <mergeCell ref="A1:A2"/>
    <mergeCell ref="B1:U1"/>
    <mergeCell ref="V1:W1"/>
    <mergeCell ref="X1:Y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284</v>
      </c>
      <c r="B1" s="2" t="s">
        <v>2</v>
      </c>
      <c r="C1" s="2" t="s">
        <v>21</v>
      </c>
      <c r="D1" s="2" t="s">
        <v>69</v>
      </c>
      <c r="E1" s="2" t="s">
        <v>285</v>
      </c>
    </row>
    <row r="2" spans="1:5">
      <c r="A2" s="3" t="s">
        <v>286</v>
      </c>
    </row>
    <row r="3" spans="1:5">
      <c r="A3" s="4" t="s">
        <v>287</v>
      </c>
      <c r="B3" s="5" t="n">
        <v>1837</v>
      </c>
      <c r="C3" s="5" t="n">
        <v>992</v>
      </c>
      <c r="D3" s="5" t="n">
        <v>991</v>
      </c>
      <c r="E3" s="5" t="n">
        <v>887</v>
      </c>
    </row>
    <row r="4" spans="1:5">
      <c r="A4" s="4" t="s">
        <v>288</v>
      </c>
    </row>
    <row r="5" spans="1:5">
      <c r="A5" s="3" t="s">
        <v>286</v>
      </c>
    </row>
    <row r="6" spans="1:5">
      <c r="A6" s="4" t="s">
        <v>287</v>
      </c>
      <c r="B6" s="6" t="n">
        <v>1482</v>
      </c>
      <c r="C6" s="6" t="n">
        <v>315</v>
      </c>
    </row>
    <row r="7" spans="1:5">
      <c r="A7" s="4" t="s">
        <v>289</v>
      </c>
    </row>
    <row r="8" spans="1:5">
      <c r="A8" s="3" t="s">
        <v>286</v>
      </c>
    </row>
    <row r="9" spans="1:5">
      <c r="A9" s="4" t="s">
        <v>287</v>
      </c>
      <c r="B9" s="6" t="n">
        <v>161</v>
      </c>
      <c r="C9" s="6" t="n">
        <v>280</v>
      </c>
    </row>
    <row r="10" spans="1:5">
      <c r="A10" s="4" t="s">
        <v>290</v>
      </c>
    </row>
    <row r="11" spans="1:5">
      <c r="A11" s="3" t="s">
        <v>286</v>
      </c>
    </row>
    <row r="12" spans="1:5">
      <c r="A12" s="4" t="s">
        <v>287</v>
      </c>
      <c r="B12" s="5" t="n">
        <v>194</v>
      </c>
      <c r="C12" s="5" t="n">
        <v>39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27"/>
    <col customWidth="1" max="3" min="3" width="27"/>
  </cols>
  <sheetData>
    <row r="1" spans="1:3">
      <c r="A1" s="1" t="s">
        <v>58</v>
      </c>
      <c r="B1" s="2" t="s">
        <v>59</v>
      </c>
      <c r="C1" s="2" t="s">
        <v>60</v>
      </c>
    </row>
    <row r="2" spans="1:3">
      <c r="A2" s="3" t="s">
        <v>61</v>
      </c>
    </row>
    <row r="3" spans="1:3">
      <c r="A3" s="4" t="s">
        <v>62</v>
      </c>
      <c r="B3" s="5" t="n">
        <v>266</v>
      </c>
      <c r="C3" s="5" t="n">
        <v>170</v>
      </c>
    </row>
    <row r="4" spans="1:3">
      <c r="A4" s="4" t="s">
        <v>63</v>
      </c>
      <c r="B4" s="6" t="n">
        <v>10000000</v>
      </c>
      <c r="C4" s="6" t="n">
        <v>10000000</v>
      </c>
    </row>
    <row r="5" spans="1:3">
      <c r="A5" s="4" t="s">
        <v>64</v>
      </c>
      <c r="B5" s="6" t="n">
        <v>4380253</v>
      </c>
      <c r="C5" s="6" t="n">
        <v>2028552</v>
      </c>
    </row>
    <row r="6" spans="1:3">
      <c r="A6" s="4" t="s">
        <v>65</v>
      </c>
      <c r="B6" s="6" t="n">
        <v>4380253</v>
      </c>
      <c r="C6" s="6" t="n">
        <v>20285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1</v>
      </c>
      <c r="B1" s="2" t="s">
        <v>2</v>
      </c>
      <c r="C1" s="2" t="s">
        <v>21</v>
      </c>
    </row>
    <row r="2" spans="1:3">
      <c r="A2" s="3" t="s">
        <v>148</v>
      </c>
    </row>
    <row r="3" spans="1:3">
      <c r="A3" s="4" t="s">
        <v>292</v>
      </c>
      <c r="B3" s="5" t="n">
        <v>1804</v>
      </c>
      <c r="C3" s="5" t="n">
        <v>1436</v>
      </c>
    </row>
    <row r="4" spans="1:3">
      <c r="A4" s="4" t="s">
        <v>293</v>
      </c>
      <c r="B4" s="6" t="n">
        <v>1661</v>
      </c>
      <c r="C4" s="6" t="n">
        <v>1283</v>
      </c>
    </row>
    <row r="5" spans="1:3">
      <c r="A5" s="4" t="s">
        <v>294</v>
      </c>
      <c r="B5" s="6" t="n">
        <v>445</v>
      </c>
      <c r="C5" s="6" t="n">
        <v>892</v>
      </c>
    </row>
    <row r="6" spans="1:3">
      <c r="A6" s="4" t="s">
        <v>295</v>
      </c>
      <c r="B6" s="5" t="n">
        <v>3910</v>
      </c>
      <c r="C6" s="5" t="n">
        <v>36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6</v>
      </c>
      <c r="C1" s="2" t="s">
        <v>2</v>
      </c>
      <c r="D1" s="2" t="s">
        <v>21</v>
      </c>
    </row>
    <row r="2" spans="1:4">
      <c r="A2" s="3" t="s">
        <v>297</v>
      </c>
    </row>
    <row r="3" spans="1:4">
      <c r="A3" s="4" t="s">
        <v>298</v>
      </c>
      <c r="B3" s="4" t="s">
        <v>38</v>
      </c>
      <c r="C3" s="5" t="n">
        <v>3056</v>
      </c>
      <c r="D3" s="5" t="n">
        <v>6606</v>
      </c>
    </row>
    <row r="4" spans="1:4">
      <c r="A4" s="4" t="s">
        <v>299</v>
      </c>
      <c r="D4" s="6" t="n">
        <v>34</v>
      </c>
    </row>
    <row r="5" spans="1:4">
      <c r="A5" s="4" t="s">
        <v>300</v>
      </c>
    </row>
    <row r="6" spans="1:4">
      <c r="A6" s="3" t="s">
        <v>297</v>
      </c>
    </row>
    <row r="7" spans="1:4">
      <c r="A7" s="4" t="s">
        <v>298</v>
      </c>
      <c r="C7" s="5" t="n">
        <v>2047</v>
      </c>
      <c r="D7" s="6" t="n">
        <v>4229</v>
      </c>
    </row>
    <row r="8" spans="1:4">
      <c r="A8" s="4" t="s">
        <v>301</v>
      </c>
    </row>
    <row r="9" spans="1:4">
      <c r="A9" s="3" t="s">
        <v>297</v>
      </c>
    </row>
    <row r="10" spans="1:4">
      <c r="A10" s="4" t="s">
        <v>302</v>
      </c>
      <c r="C10" s="4" t="s">
        <v>303</v>
      </c>
    </row>
    <row r="11" spans="1:4">
      <c r="A11" s="4" t="s">
        <v>304</v>
      </c>
    </row>
    <row r="12" spans="1:4">
      <c r="A12" s="3" t="s">
        <v>297</v>
      </c>
    </row>
    <row r="13" spans="1:4">
      <c r="A13" s="4" t="s">
        <v>302</v>
      </c>
      <c r="C13" s="4" t="s">
        <v>305</v>
      </c>
    </row>
    <row r="14" spans="1:4">
      <c r="A14" s="4" t="s">
        <v>306</v>
      </c>
    </row>
    <row r="15" spans="1:4">
      <c r="A15" s="3" t="s">
        <v>297</v>
      </c>
    </row>
    <row r="16" spans="1:4">
      <c r="A16" s="4" t="s">
        <v>298</v>
      </c>
      <c r="C16" s="5" t="n">
        <v>582</v>
      </c>
      <c r="D16" s="6" t="n">
        <v>1534</v>
      </c>
    </row>
    <row r="17" spans="1:4">
      <c r="A17" s="4" t="s">
        <v>302</v>
      </c>
      <c r="C17" s="4" t="s">
        <v>307</v>
      </c>
    </row>
    <row r="18" spans="1:4">
      <c r="A18" s="4" t="s">
        <v>308</v>
      </c>
    </row>
    <row r="19" spans="1:4">
      <c r="A19" s="3" t="s">
        <v>297</v>
      </c>
    </row>
    <row r="20" spans="1:4">
      <c r="A20" s="4" t="s">
        <v>298</v>
      </c>
      <c r="B20" s="4" t="s">
        <v>38</v>
      </c>
      <c r="C20" s="5" t="n">
        <v>427</v>
      </c>
      <c r="D20" s="5" t="n">
        <v>843</v>
      </c>
    </row>
    <row r="21" spans="1:4">
      <c r="A21" s="4" t="s">
        <v>302</v>
      </c>
      <c r="B21" s="4" t="s">
        <v>38</v>
      </c>
      <c r="C21" s="4" t="s">
        <v>309</v>
      </c>
    </row>
    <row r="22" spans="1:4"/>
    <row r="23" spans="1:4">
      <c r="A23" s="4" t="s">
        <v>38</v>
      </c>
      <c r="B23" s="4" t="s">
        <v>57</v>
      </c>
    </row>
  </sheetData>
  <mergeCells count="3">
    <mergeCell ref="A1:B1"/>
    <mergeCell ref="A22:C22"/>
    <mergeCell ref="B23:C2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1</v>
      </c>
    </row>
    <row r="2" spans="1:3">
      <c r="A2" s="3" t="s">
        <v>154</v>
      </c>
    </row>
    <row r="3" spans="1:3">
      <c r="A3" s="4" t="s">
        <v>311</v>
      </c>
      <c r="B3" s="5" t="n">
        <v>539</v>
      </c>
      <c r="C3" s="5" t="n">
        <v>724</v>
      </c>
    </row>
    <row r="4" spans="1:3">
      <c r="A4" s="4" t="s">
        <v>312</v>
      </c>
      <c r="B4" s="5" t="n">
        <v>423</v>
      </c>
      <c r="C4" s="5" t="n">
        <v>4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1</v>
      </c>
    </row>
    <row r="2" spans="1:3">
      <c r="A2" s="3" t="s">
        <v>314</v>
      </c>
    </row>
    <row r="3" spans="1:3">
      <c r="A3" s="4" t="s">
        <v>315</v>
      </c>
      <c r="B3" s="5" t="n">
        <v>539</v>
      </c>
      <c r="C3" s="5" t="n">
        <v>724</v>
      </c>
    </row>
    <row r="4" spans="1:3">
      <c r="A4" s="4" t="s">
        <v>316</v>
      </c>
      <c r="B4" s="6" t="n">
        <v>-423</v>
      </c>
      <c r="C4" s="6" t="n">
        <v>-416</v>
      </c>
    </row>
    <row r="5" spans="1:3">
      <c r="A5" s="4" t="s">
        <v>317</v>
      </c>
      <c r="B5" s="6" t="n">
        <v>116</v>
      </c>
      <c r="C5" s="6" t="n">
        <v>308</v>
      </c>
    </row>
    <row r="6" spans="1:3">
      <c r="A6" s="4" t="s">
        <v>318</v>
      </c>
    </row>
    <row r="7" spans="1:3">
      <c r="A7" s="3" t="s">
        <v>314</v>
      </c>
    </row>
    <row r="8" spans="1:3">
      <c r="A8" s="4" t="s">
        <v>315</v>
      </c>
      <c r="B8" s="5" t="n">
        <v>388</v>
      </c>
      <c r="C8" s="6" t="n">
        <v>503</v>
      </c>
    </row>
    <row r="9" spans="1:3">
      <c r="A9" s="4" t="s">
        <v>302</v>
      </c>
      <c r="B9" s="4" t="s">
        <v>319</v>
      </c>
    </row>
    <row r="10" spans="1:3">
      <c r="A10" s="4" t="s">
        <v>320</v>
      </c>
    </row>
    <row r="11" spans="1:3">
      <c r="A11" s="3" t="s">
        <v>314</v>
      </c>
    </row>
    <row r="12" spans="1:3">
      <c r="A12" s="4" t="s">
        <v>315</v>
      </c>
      <c r="B12" s="5" t="n">
        <v>151</v>
      </c>
      <c r="C12" s="5" t="n">
        <v>221</v>
      </c>
    </row>
    <row r="13" spans="1:3">
      <c r="A13" s="4" t="s">
        <v>302</v>
      </c>
      <c r="B13" s="4" t="s">
        <v>31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250</v>
      </c>
    </row>
    <row r="2" spans="1:2">
      <c r="A2" s="3" t="s">
        <v>154</v>
      </c>
    </row>
    <row r="3" spans="1:2">
      <c r="A3" s="4" t="s">
        <v>322</v>
      </c>
      <c r="B3" s="5" t="n">
        <v>423</v>
      </c>
    </row>
    <row r="4" spans="1:2">
      <c r="A4" s="4" t="s">
        <v>323</v>
      </c>
      <c r="B4" s="6" t="n">
        <v>116</v>
      </c>
    </row>
    <row r="5" spans="1:2">
      <c r="A5" s="4" t="s">
        <v>324</v>
      </c>
      <c r="B5" s="5" t="n">
        <v>5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325</v>
      </c>
      <c r="B1" s="2" t="s">
        <v>67</v>
      </c>
      <c r="D1" s="2" t="s">
        <v>1</v>
      </c>
      <c r="F1" s="2" t="s">
        <v>68</v>
      </c>
    </row>
    <row r="2" spans="1:6">
      <c r="B2" s="2" t="s">
        <v>2</v>
      </c>
      <c r="C2" s="2" t="s">
        <v>69</v>
      </c>
      <c r="D2" s="2" t="s">
        <v>2</v>
      </c>
      <c r="E2" s="2" t="s">
        <v>69</v>
      </c>
      <c r="F2" s="2" t="s">
        <v>21</v>
      </c>
    </row>
    <row r="3" spans="1:6">
      <c r="A3" s="3" t="s">
        <v>148</v>
      </c>
    </row>
    <row r="4" spans="1:6">
      <c r="A4" s="4" t="s">
        <v>326</v>
      </c>
      <c r="B4" s="5" t="n">
        <v>871</v>
      </c>
      <c r="C4" s="4" t="s">
        <v>31</v>
      </c>
      <c r="D4" s="5" t="n">
        <v>877</v>
      </c>
      <c r="E4" s="4" t="s">
        <v>31</v>
      </c>
      <c r="F4" s="5" t="n">
        <v>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s>
  <sheetData>
    <row r="1" spans="1:4">
      <c r="A1" s="1" t="s">
        <v>327</v>
      </c>
      <c r="B1" s="2" t="s">
        <v>229</v>
      </c>
      <c r="C1" s="2" t="s">
        <v>1</v>
      </c>
      <c r="D1" s="2" t="s">
        <v>328</v>
      </c>
    </row>
    <row r="2" spans="1:4">
      <c r="B2" s="2" t="s">
        <v>329</v>
      </c>
      <c r="C2" s="2" t="s">
        <v>250</v>
      </c>
      <c r="D2" s="2" t="s">
        <v>330</v>
      </c>
    </row>
    <row r="3" spans="1:4">
      <c r="A3" s="3" t="s">
        <v>331</v>
      </c>
    </row>
    <row r="4" spans="1:4">
      <c r="A4" s="4" t="s">
        <v>332</v>
      </c>
      <c r="C4" s="6" t="n">
        <v>3</v>
      </c>
    </row>
    <row r="5" spans="1:4">
      <c r="A5" s="4" t="s">
        <v>333</v>
      </c>
      <c r="C5" s="4" t="s">
        <v>334</v>
      </c>
    </row>
    <row r="6" spans="1:4">
      <c r="A6" s="4" t="s">
        <v>335</v>
      </c>
      <c r="C6" s="4" t="s">
        <v>336</v>
      </c>
    </row>
    <row r="7" spans="1:4">
      <c r="A7" s="4" t="s">
        <v>337</v>
      </c>
      <c r="C7" s="6" t="n">
        <v>1</v>
      </c>
    </row>
    <row r="8" spans="1:4">
      <c r="A8" s="4" t="s">
        <v>338</v>
      </c>
      <c r="D8" s="6" t="n">
        <v>4</v>
      </c>
    </row>
    <row r="9" spans="1:4">
      <c r="A9" s="4" t="s">
        <v>339</v>
      </c>
      <c r="B9" s="5" t="n">
        <v>900</v>
      </c>
      <c r="C9" s="5" t="n">
        <v>71</v>
      </c>
    </row>
    <row r="10" spans="1:4">
      <c r="A10" s="4" t="s">
        <v>340</v>
      </c>
    </row>
    <row r="11" spans="1:4">
      <c r="A11" s="3" t="s">
        <v>331</v>
      </c>
    </row>
    <row r="12" spans="1:4">
      <c r="A12" s="4" t="s">
        <v>339</v>
      </c>
      <c r="C12" s="5" t="n">
        <v>1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250</v>
      </c>
    </row>
    <row r="2" spans="1:2">
      <c r="A2" s="3" t="s">
        <v>342</v>
      </c>
    </row>
    <row r="3" spans="1:2">
      <c r="A3" s="4" t="s">
        <v>343</v>
      </c>
      <c r="B3" s="5" t="n">
        <v>618</v>
      </c>
    </row>
    <row r="4" spans="1:2">
      <c r="A4" s="4" t="s">
        <v>344</v>
      </c>
      <c r="B4" s="6" t="n">
        <v>1238</v>
      </c>
    </row>
    <row r="5" spans="1:2">
      <c r="A5" s="4" t="s">
        <v>345</v>
      </c>
      <c r="B5" s="6" t="n">
        <v>1139</v>
      </c>
    </row>
    <row r="6" spans="1:2">
      <c r="A6" s="4" t="s">
        <v>346</v>
      </c>
      <c r="B6" s="6" t="n">
        <v>272</v>
      </c>
    </row>
    <row r="7" spans="1:2">
      <c r="A7" s="4" t="s">
        <v>347</v>
      </c>
      <c r="B7" s="6" t="n">
        <v>16</v>
      </c>
    </row>
    <row r="8" spans="1:2">
      <c r="A8" s="4" t="s">
        <v>348</v>
      </c>
      <c r="B8" s="6" t="n">
        <v>3</v>
      </c>
    </row>
    <row r="9" spans="1:2">
      <c r="A9" s="4" t="s">
        <v>349</v>
      </c>
      <c r="B9" s="6" t="n">
        <v>3286</v>
      </c>
    </row>
    <row r="10" spans="1:2">
      <c r="A10" s="4" t="s">
        <v>350</v>
      </c>
      <c r="B10" s="6" t="n">
        <v>161</v>
      </c>
    </row>
    <row r="11" spans="1:2">
      <c r="A11" s="4" t="s">
        <v>351</v>
      </c>
      <c r="B11" s="5" t="n">
        <v>31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1</v>
      </c>
    </row>
    <row r="2" spans="1:3">
      <c r="A2" s="3" t="s">
        <v>160</v>
      </c>
    </row>
    <row r="3" spans="1:3">
      <c r="A3" s="4" t="s">
        <v>353</v>
      </c>
      <c r="B3" s="5" t="n">
        <v>1152</v>
      </c>
      <c r="C3" s="4" t="s">
        <v>31</v>
      </c>
    </row>
    <row r="4" spans="1:3">
      <c r="A4" s="4" t="s">
        <v>354</v>
      </c>
      <c r="B4" s="6" t="n">
        <v>1973</v>
      </c>
      <c r="C4" s="4" t="s">
        <v>31</v>
      </c>
    </row>
    <row r="5" spans="1:3">
      <c r="A5" s="4" t="s">
        <v>351</v>
      </c>
      <c r="B5" s="5" t="n">
        <v>31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1</v>
      </c>
    </row>
    <row r="2" spans="1:2">
      <c r="B2" s="2" t="s">
        <v>250</v>
      </c>
    </row>
    <row r="3" spans="1:2">
      <c r="A3" s="3" t="s">
        <v>160</v>
      </c>
    </row>
    <row r="4" spans="1:2">
      <c r="A4" s="4" t="s">
        <v>356</v>
      </c>
      <c r="B4" s="5" t="n">
        <v>615</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6</v>
      </c>
      <c r="B1" s="2" t="s">
        <v>67</v>
      </c>
      <c r="D1" s="2" t="s">
        <v>1</v>
      </c>
      <c r="F1" s="2" t="s">
        <v>68</v>
      </c>
    </row>
    <row r="2" spans="1:6">
      <c r="B2" s="2" t="s">
        <v>2</v>
      </c>
      <c r="C2" s="2" t="s">
        <v>69</v>
      </c>
      <c r="D2" s="2" t="s">
        <v>2</v>
      </c>
      <c r="E2" s="2" t="s">
        <v>69</v>
      </c>
      <c r="F2" s="2" t="s">
        <v>21</v>
      </c>
    </row>
    <row r="3" spans="1:6">
      <c r="A3" s="3" t="s">
        <v>70</v>
      </c>
    </row>
    <row r="4" spans="1:6">
      <c r="A4" s="4" t="s">
        <v>71</v>
      </c>
      <c r="B4" s="5" t="n">
        <v>8198</v>
      </c>
      <c r="C4" s="5" t="n">
        <v>8667</v>
      </c>
      <c r="D4" s="5" t="n">
        <v>16934</v>
      </c>
      <c r="E4" s="5" t="n">
        <v>17610</v>
      </c>
      <c r="F4" s="5" t="n">
        <v>33939</v>
      </c>
    </row>
    <row r="5" spans="1:6">
      <c r="A5" s="4" t="s">
        <v>72</v>
      </c>
      <c r="B5" s="6" t="n">
        <v>-6942</v>
      </c>
      <c r="C5" s="6" t="n">
        <v>-8089</v>
      </c>
      <c r="D5" s="6" t="n">
        <v>-14139</v>
      </c>
      <c r="E5" s="6" t="n">
        <v>-16588</v>
      </c>
      <c r="F5" s="6" t="n">
        <v>-31342</v>
      </c>
    </row>
    <row r="6" spans="1:6">
      <c r="A6" s="4" t="s">
        <v>73</v>
      </c>
      <c r="B6" s="6" t="n">
        <v>1256</v>
      </c>
      <c r="C6" s="6" t="n">
        <v>578</v>
      </c>
      <c r="D6" s="6" t="n">
        <v>2795</v>
      </c>
      <c r="E6" s="6" t="n">
        <v>1022</v>
      </c>
      <c r="F6" s="6" t="n">
        <v>2597</v>
      </c>
    </row>
    <row r="7" spans="1:6">
      <c r="A7" s="3" t="s">
        <v>74</v>
      </c>
    </row>
    <row r="8" spans="1:6">
      <c r="A8" s="4" t="s">
        <v>75</v>
      </c>
      <c r="B8" s="4" t="s">
        <v>31</v>
      </c>
      <c r="C8" s="4" t="s">
        <v>31</v>
      </c>
      <c r="D8" s="4" t="s">
        <v>31</v>
      </c>
      <c r="E8" s="6" t="n">
        <v>-1</v>
      </c>
      <c r="F8" s="4" t="s">
        <v>31</v>
      </c>
    </row>
    <row r="9" spans="1:6">
      <c r="A9" s="4" t="s">
        <v>76</v>
      </c>
      <c r="B9" s="6" t="n">
        <v>-1249</v>
      </c>
      <c r="C9" s="6" t="n">
        <v>-1299</v>
      </c>
      <c r="D9" s="6" t="n">
        <v>-2355</v>
      </c>
      <c r="E9" s="6" t="n">
        <v>-2368</v>
      </c>
      <c r="F9" s="6" t="n">
        <v>-4669</v>
      </c>
    </row>
    <row r="10" spans="1:6">
      <c r="A10" s="4" t="s">
        <v>77</v>
      </c>
      <c r="B10" s="6" t="n">
        <v>7</v>
      </c>
      <c r="C10" s="6" t="n">
        <v>-721</v>
      </c>
      <c r="D10" s="6" t="n">
        <v>440</v>
      </c>
      <c r="E10" s="6" t="n">
        <v>-1347</v>
      </c>
      <c r="F10" s="6" t="n">
        <v>-2072</v>
      </c>
    </row>
    <row r="11" spans="1:6">
      <c r="A11" s="4" t="s">
        <v>78</v>
      </c>
      <c r="B11" s="6" t="n">
        <v>-78</v>
      </c>
      <c r="C11" s="6" t="n">
        <v>-105</v>
      </c>
      <c r="D11" s="6" t="n">
        <v>-263</v>
      </c>
      <c r="E11" s="6" t="n">
        <v>-132</v>
      </c>
      <c r="F11" s="6" t="n">
        <v>-475</v>
      </c>
    </row>
    <row r="12" spans="1:6">
      <c r="A12" s="4" t="s">
        <v>79</v>
      </c>
      <c r="B12" s="6" t="n">
        <v>871</v>
      </c>
      <c r="C12" s="4" t="s">
        <v>31</v>
      </c>
      <c r="D12" s="6" t="n">
        <v>877</v>
      </c>
      <c r="E12" s="4" t="s">
        <v>31</v>
      </c>
      <c r="F12" s="6" t="n">
        <v>3</v>
      </c>
    </row>
    <row r="13" spans="1:6">
      <c r="A13" s="4" t="s">
        <v>80</v>
      </c>
      <c r="B13" s="6" t="n">
        <v>800</v>
      </c>
      <c r="C13" s="6" t="n">
        <v>-826</v>
      </c>
      <c r="D13" s="6" t="n">
        <v>1054</v>
      </c>
      <c r="E13" s="6" t="n">
        <v>-1479</v>
      </c>
      <c r="F13" s="6" t="n">
        <v>-2544</v>
      </c>
    </row>
    <row r="14" spans="1:6">
      <c r="A14" s="4" t="s">
        <v>81</v>
      </c>
      <c r="B14" s="6" t="n">
        <v>-10</v>
      </c>
      <c r="C14" s="6" t="n">
        <v>-17</v>
      </c>
      <c r="D14" s="6" t="n">
        <v>-22</v>
      </c>
      <c r="E14" s="6" t="n">
        <v>-34</v>
      </c>
      <c r="F14" s="6" t="n">
        <v>-63</v>
      </c>
    </row>
    <row r="15" spans="1:6">
      <c r="A15" s="4" t="s">
        <v>82</v>
      </c>
      <c r="B15" s="6" t="n">
        <v>790</v>
      </c>
      <c r="C15" s="6" t="n">
        <v>-843</v>
      </c>
      <c r="D15" s="6" t="n">
        <v>1032</v>
      </c>
      <c r="E15" s="6" t="n">
        <v>-1513</v>
      </c>
      <c r="F15" s="6" t="n">
        <v>-2607</v>
      </c>
    </row>
    <row r="16" spans="1:6">
      <c r="A16" s="3" t="s">
        <v>83</v>
      </c>
    </row>
    <row r="17" spans="1:6">
      <c r="A17" s="4" t="s">
        <v>52</v>
      </c>
      <c r="B17" s="6" t="n">
        <v>9</v>
      </c>
      <c r="C17" s="6" t="n">
        <v>-102</v>
      </c>
      <c r="D17" s="6" t="n">
        <v>-1</v>
      </c>
      <c r="E17" s="6" t="n">
        <v>-137</v>
      </c>
      <c r="F17" s="6" t="n">
        <v>-75</v>
      </c>
    </row>
    <row r="18" spans="1:6">
      <c r="A18" s="4" t="s">
        <v>84</v>
      </c>
      <c r="B18" s="5" t="n">
        <v>799</v>
      </c>
      <c r="C18" s="5" t="n">
        <v>-945</v>
      </c>
      <c r="D18" s="5" t="n">
        <v>1031</v>
      </c>
      <c r="E18" s="5" t="n">
        <v>-1650</v>
      </c>
      <c r="F18" s="5" t="n">
        <v>-2682</v>
      </c>
    </row>
    <row r="19" spans="1:6">
      <c r="A19" s="4" t="s">
        <v>85</v>
      </c>
      <c r="B19" s="7" t="n">
        <v>0.19</v>
      </c>
      <c r="C19" s="7" t="n">
        <v>-0.42</v>
      </c>
      <c r="D19" s="7" t="n">
        <v>0.33</v>
      </c>
      <c r="E19" s="7" t="n">
        <v>-0.75</v>
      </c>
      <c r="F19" s="7" t="n">
        <v>-1.28</v>
      </c>
    </row>
    <row r="20" spans="1:6">
      <c r="A20" s="4" t="s">
        <v>86</v>
      </c>
      <c r="B20" s="6" t="n">
        <v>4147667</v>
      </c>
      <c r="C20" s="6" t="n">
        <v>2028552</v>
      </c>
      <c r="D20" s="6" t="n">
        <v>3088110</v>
      </c>
      <c r="E20" s="6" t="n">
        <v>2028552</v>
      </c>
      <c r="F20" s="6" t="n">
        <v>20285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250</v>
      </c>
    </row>
    <row r="3" spans="1:2">
      <c r="A3" s="3" t="s">
        <v>160</v>
      </c>
    </row>
    <row r="4" spans="1:2">
      <c r="A4" s="4" t="s">
        <v>362</v>
      </c>
      <c r="B4" s="5" t="n">
        <v>631</v>
      </c>
    </row>
    <row r="5" spans="1:2">
      <c r="A5" s="4" t="s">
        <v>363</v>
      </c>
      <c r="B5" s="5" t="n">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64</v>
      </c>
      <c r="B1" s="2" t="s">
        <v>2</v>
      </c>
      <c r="C1" s="2" t="s">
        <v>21</v>
      </c>
      <c r="D1" s="2" t="s">
        <v>285</v>
      </c>
    </row>
    <row r="2" spans="1:4">
      <c r="A2" s="3" t="s">
        <v>163</v>
      </c>
    </row>
    <row r="3" spans="1:4">
      <c r="A3" s="4" t="s">
        <v>365</v>
      </c>
      <c r="B3" s="9" t="n">
        <v>3</v>
      </c>
      <c r="C3" s="9" t="n">
        <v>3</v>
      </c>
    </row>
    <row r="4" spans="1:4">
      <c r="A4" s="4" t="s">
        <v>366</v>
      </c>
      <c r="B4" s="6" t="n">
        <v>10000000</v>
      </c>
      <c r="C4" s="6" t="n">
        <v>10000000</v>
      </c>
    </row>
    <row r="5" spans="1:4">
      <c r="A5" s="4" t="s">
        <v>367</v>
      </c>
      <c r="B5" s="6" t="n">
        <v>4380253</v>
      </c>
      <c r="C5" s="6" t="n">
        <v>2028552</v>
      </c>
    </row>
    <row r="6" spans="1:4">
      <c r="A6" s="4" t="s">
        <v>368</v>
      </c>
      <c r="B6" s="6" t="n">
        <v>4380253</v>
      </c>
      <c r="C6" s="6" t="n">
        <v>2028552</v>
      </c>
      <c r="D6" s="6" t="n">
        <v>20285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9</v>
      </c>
      <c r="B1" s="2" t="s">
        <v>67</v>
      </c>
      <c r="D1" s="2" t="s">
        <v>1</v>
      </c>
      <c r="F1" s="2" t="s">
        <v>68</v>
      </c>
    </row>
    <row r="2" spans="1:6">
      <c r="B2" s="2" t="s">
        <v>2</v>
      </c>
      <c r="C2" s="2" t="s">
        <v>69</v>
      </c>
      <c r="D2" s="2" t="s">
        <v>2</v>
      </c>
      <c r="E2" s="2" t="s">
        <v>69</v>
      </c>
      <c r="F2" s="2" t="s">
        <v>21</v>
      </c>
    </row>
    <row r="3" spans="1:6">
      <c r="A3" s="4" t="s">
        <v>370</v>
      </c>
    </row>
    <row r="4" spans="1:6">
      <c r="A4" s="3" t="s">
        <v>371</v>
      </c>
    </row>
    <row r="5" spans="1:6">
      <c r="A5" s="4" t="s">
        <v>372</v>
      </c>
      <c r="B5" s="4" t="s">
        <v>373</v>
      </c>
      <c r="C5" s="4" t="s">
        <v>374</v>
      </c>
      <c r="D5" s="4" t="s">
        <v>265</v>
      </c>
      <c r="E5" s="4" t="s">
        <v>375</v>
      </c>
      <c r="F5" s="4" t="s">
        <v>37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77</v>
      </c>
      <c r="B1" s="2" t="s">
        <v>67</v>
      </c>
      <c r="D1" s="2" t="s">
        <v>1</v>
      </c>
      <c r="F1" s="2" t="s">
        <v>68</v>
      </c>
    </row>
    <row r="2" spans="1:6">
      <c r="B2" s="2" t="s">
        <v>2</v>
      </c>
      <c r="C2" s="2" t="s">
        <v>69</v>
      </c>
      <c r="D2" s="2" t="s">
        <v>2</v>
      </c>
      <c r="E2" s="2" t="s">
        <v>69</v>
      </c>
      <c r="F2" s="2" t="s">
        <v>21</v>
      </c>
    </row>
    <row r="3" spans="1:6">
      <c r="A3" s="3" t="s">
        <v>378</v>
      </c>
    </row>
    <row r="4" spans="1:6">
      <c r="A4" s="4" t="s">
        <v>71</v>
      </c>
      <c r="B4" s="5" t="n">
        <v>8198</v>
      </c>
      <c r="C4" s="5" t="n">
        <v>8667</v>
      </c>
      <c r="D4" s="5" t="n">
        <v>16934</v>
      </c>
      <c r="E4" s="5" t="n">
        <v>17610</v>
      </c>
      <c r="F4" s="5" t="n">
        <v>33939</v>
      </c>
    </row>
    <row r="5" spans="1:6">
      <c r="A5" s="4" t="s">
        <v>379</v>
      </c>
    </row>
    <row r="6" spans="1:6">
      <c r="A6" s="3" t="s">
        <v>378</v>
      </c>
    </row>
    <row r="7" spans="1:6">
      <c r="A7" s="4" t="s">
        <v>71</v>
      </c>
      <c r="B7" s="6" t="n">
        <v>4756</v>
      </c>
      <c r="C7" s="6" t="n">
        <v>5043</v>
      </c>
      <c r="D7" s="6" t="n">
        <v>9144</v>
      </c>
      <c r="E7" s="6" t="n">
        <v>9980</v>
      </c>
      <c r="F7" s="6" t="n">
        <v>18940</v>
      </c>
    </row>
    <row r="8" spans="1:6">
      <c r="A8" s="4" t="s">
        <v>380</v>
      </c>
    </row>
    <row r="9" spans="1:6">
      <c r="A9" s="3" t="s">
        <v>378</v>
      </c>
    </row>
    <row r="10" spans="1:6">
      <c r="A10" s="4" t="s">
        <v>71</v>
      </c>
      <c r="B10" s="6" t="n">
        <v>1431</v>
      </c>
      <c r="C10" s="6" t="n">
        <v>1525</v>
      </c>
      <c r="D10" s="6" t="n">
        <v>3606</v>
      </c>
      <c r="E10" s="6" t="n">
        <v>3112</v>
      </c>
      <c r="F10" s="6" t="n">
        <v>6973</v>
      </c>
    </row>
    <row r="11" spans="1:6">
      <c r="A11" s="4" t="s">
        <v>381</v>
      </c>
    </row>
    <row r="12" spans="1:6">
      <c r="A12" s="3" t="s">
        <v>378</v>
      </c>
    </row>
    <row r="13" spans="1:6">
      <c r="A13" s="4" t="s">
        <v>71</v>
      </c>
      <c r="B13" s="6" t="n">
        <v>596</v>
      </c>
      <c r="C13" s="6" t="n">
        <v>782</v>
      </c>
      <c r="D13" s="6" t="n">
        <v>1562</v>
      </c>
      <c r="E13" s="6" t="n">
        <v>1947</v>
      </c>
      <c r="F13" s="6" t="n">
        <v>3302</v>
      </c>
    </row>
    <row r="14" spans="1:6">
      <c r="A14" s="4" t="s">
        <v>382</v>
      </c>
    </row>
    <row r="15" spans="1:6">
      <c r="A15" s="3" t="s">
        <v>378</v>
      </c>
    </row>
    <row r="16" spans="1:6">
      <c r="A16" s="4" t="s">
        <v>71</v>
      </c>
      <c r="B16" s="6" t="n">
        <v>268</v>
      </c>
      <c r="C16" s="6" t="n">
        <v>598</v>
      </c>
      <c r="D16" s="6" t="n">
        <v>605</v>
      </c>
      <c r="E16" s="6" t="n">
        <v>1065</v>
      </c>
      <c r="F16" s="6" t="n">
        <v>1997</v>
      </c>
    </row>
    <row r="17" spans="1:6">
      <c r="A17" s="4" t="s">
        <v>383</v>
      </c>
    </row>
    <row r="18" spans="1:6">
      <c r="A18" s="3" t="s">
        <v>378</v>
      </c>
    </row>
    <row r="19" spans="1:6">
      <c r="A19" s="4" t="s">
        <v>71</v>
      </c>
      <c r="B19" s="6" t="n">
        <v>545</v>
      </c>
      <c r="C19" s="6" t="n">
        <v>521</v>
      </c>
      <c r="D19" s="6" t="n">
        <v>1809</v>
      </c>
      <c r="E19" s="6" t="n">
        <v>1148</v>
      </c>
      <c r="F19" s="6" t="n">
        <v>2239</v>
      </c>
    </row>
    <row r="20" spans="1:6">
      <c r="A20" s="4" t="s">
        <v>384</v>
      </c>
    </row>
    <row r="21" spans="1:6">
      <c r="A21" s="3" t="s">
        <v>378</v>
      </c>
    </row>
    <row r="22" spans="1:6">
      <c r="A22" s="4" t="s">
        <v>71</v>
      </c>
      <c r="B22" s="5" t="n">
        <v>602</v>
      </c>
      <c r="C22" s="5" t="n">
        <v>198</v>
      </c>
      <c r="D22" s="5" t="n">
        <v>208</v>
      </c>
      <c r="E22" s="5" t="n">
        <v>358</v>
      </c>
      <c r="F22" s="5" t="n">
        <v>48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5"/>
  </cols>
  <sheetData>
    <row r="1" spans="1:2">
      <c r="A1" s="1" t="s">
        <v>385</v>
      </c>
      <c r="B1" s="2" t="s">
        <v>1</v>
      </c>
    </row>
    <row r="2" spans="1:2">
      <c r="B2" s="2" t="s">
        <v>2</v>
      </c>
    </row>
    <row r="3" spans="1:2">
      <c r="A3" s="3" t="s">
        <v>169</v>
      </c>
    </row>
    <row r="4" spans="1:2">
      <c r="A4" s="4" t="s">
        <v>386</v>
      </c>
      <c r="B4"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8</v>
      </c>
      <c r="B1" s="2" t="s">
        <v>1</v>
      </c>
    </row>
    <row r="2" spans="1:3">
      <c r="B2" s="2" t="s">
        <v>250</v>
      </c>
      <c r="C2" s="2" t="s">
        <v>389</v>
      </c>
    </row>
    <row r="3" spans="1:3">
      <c r="A3" s="3" t="s">
        <v>390</v>
      </c>
    </row>
    <row r="4" spans="1:3">
      <c r="A4" s="4" t="s">
        <v>391</v>
      </c>
      <c r="B4" s="4" t="s">
        <v>392</v>
      </c>
      <c r="C4" s="4" t="s">
        <v>392</v>
      </c>
    </row>
    <row r="5" spans="1:3">
      <c r="A5" s="4" t="s">
        <v>393</v>
      </c>
      <c r="B5" s="4" t="s">
        <v>394</v>
      </c>
      <c r="C5" s="4" t="s">
        <v>394</v>
      </c>
    </row>
    <row r="6" spans="1:3">
      <c r="A6" s="4" t="s">
        <v>395</v>
      </c>
      <c r="B6" s="4" t="s">
        <v>396</v>
      </c>
      <c r="C6" s="4" t="s">
        <v>396</v>
      </c>
    </row>
    <row r="7" spans="1:3">
      <c r="A7" s="4" t="s">
        <v>397</v>
      </c>
      <c r="B7" s="4" t="s">
        <v>319</v>
      </c>
      <c r="C7" s="4" t="s">
        <v>319</v>
      </c>
    </row>
    <row r="8" spans="1:3">
      <c r="A8" s="4" t="s">
        <v>398</v>
      </c>
      <c r="B8" s="4" t="s">
        <v>399</v>
      </c>
      <c r="C8" s="4" t="s">
        <v>399</v>
      </c>
    </row>
    <row r="9" spans="1:3">
      <c r="A9" s="4" t="s">
        <v>400</v>
      </c>
      <c r="B9" s="4" t="s">
        <v>401</v>
      </c>
      <c r="C9" s="4" t="s">
        <v>401</v>
      </c>
    </row>
    <row r="10" spans="1:3">
      <c r="A10" s="4" t="s">
        <v>402</v>
      </c>
      <c r="B10" s="5" t="n">
        <v>25</v>
      </c>
    </row>
    <row r="11" spans="1:3">
      <c r="A11" s="4" t="s">
        <v>403</v>
      </c>
    </row>
    <row r="12" spans="1:3">
      <c r="A12" s="3" t="s">
        <v>390</v>
      </c>
    </row>
    <row r="13" spans="1:3">
      <c r="A13" s="4" t="s">
        <v>404</v>
      </c>
      <c r="C13" s="9" t="n">
        <v>300</v>
      </c>
    </row>
    <row r="14" spans="1:3">
      <c r="A14" s="4" t="s">
        <v>405</v>
      </c>
      <c r="C14" s="6" t="n">
        <v>200</v>
      </c>
    </row>
    <row r="15" spans="1:3">
      <c r="A15" s="4" t="s">
        <v>406</v>
      </c>
      <c r="C15" s="6" t="n">
        <v>10</v>
      </c>
    </row>
    <row r="16" spans="1:3">
      <c r="A16" s="4" t="s">
        <v>407</v>
      </c>
      <c r="C16" s="6" t="n">
        <v>90</v>
      </c>
    </row>
    <row r="17" spans="1:3">
      <c r="A17" s="4" t="s">
        <v>408</v>
      </c>
    </row>
    <row r="18" spans="1:3">
      <c r="A18" s="3" t="s">
        <v>390</v>
      </c>
    </row>
    <row r="19" spans="1:3">
      <c r="A19" s="4" t="s">
        <v>409</v>
      </c>
      <c r="C19" s="9" t="n">
        <v>2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5"/>
    <col customWidth="1" max="2" min="2" width="20"/>
    <col customWidth="1" max="3" min="3" width="15"/>
    <col customWidth="1" max="4" min="4" width="14"/>
    <col customWidth="1" max="5" min="5" width="15"/>
    <col customWidth="1" max="6" min="6" width="14"/>
    <col customWidth="1" max="7" min="7" width="16"/>
  </cols>
  <sheetData>
    <row r="1" spans="1:7">
      <c r="A1" s="1" t="s">
        <v>410</v>
      </c>
      <c r="C1" s="2" t="s">
        <v>67</v>
      </c>
      <c r="E1" s="2" t="s">
        <v>1</v>
      </c>
      <c r="G1" s="2" t="s">
        <v>68</v>
      </c>
    </row>
    <row r="2" spans="1:7">
      <c r="C2" s="2" t="s">
        <v>2</v>
      </c>
      <c r="D2" s="2" t="s">
        <v>69</v>
      </c>
      <c r="E2" s="2" t="s">
        <v>2</v>
      </c>
      <c r="F2" s="2" t="s">
        <v>69</v>
      </c>
      <c r="G2" s="2" t="s">
        <v>21</v>
      </c>
    </row>
    <row r="3" spans="1:7">
      <c r="A3" s="3" t="s">
        <v>172</v>
      </c>
    </row>
    <row r="4" spans="1:7">
      <c r="A4" s="4" t="s">
        <v>411</v>
      </c>
      <c r="C4" s="5" t="n">
        <v>79</v>
      </c>
      <c r="E4" s="5" t="n">
        <v>79</v>
      </c>
      <c r="G4" s="5" t="n">
        <v>158</v>
      </c>
    </row>
    <row r="5" spans="1:7">
      <c r="A5" s="4" t="s">
        <v>412</v>
      </c>
      <c r="C5" s="6" t="n">
        <v>206</v>
      </c>
      <c r="E5" s="6" t="n">
        <v>206</v>
      </c>
      <c r="G5" s="6" t="n">
        <v>170</v>
      </c>
    </row>
    <row r="6" spans="1:7">
      <c r="A6" s="4" t="s">
        <v>413</v>
      </c>
      <c r="B6" s="4" t="s">
        <v>38</v>
      </c>
      <c r="C6" s="6" t="n">
        <v>3365</v>
      </c>
      <c r="E6" s="6" t="n">
        <v>3365</v>
      </c>
      <c r="G6" s="6" t="n">
        <v>2668</v>
      </c>
    </row>
    <row r="7" spans="1:7">
      <c r="A7" s="4" t="s">
        <v>71</v>
      </c>
      <c r="C7" s="6" t="n">
        <v>51</v>
      </c>
      <c r="D7" s="5" t="n">
        <v>282</v>
      </c>
      <c r="E7" s="6" t="n">
        <v>98</v>
      </c>
      <c r="F7" s="5" t="n">
        <v>475</v>
      </c>
      <c r="G7" s="6" t="n">
        <v>821</v>
      </c>
    </row>
    <row r="8" spans="1:7">
      <c r="A8" s="4" t="s">
        <v>414</v>
      </c>
      <c r="C8" s="6" t="n">
        <v>150</v>
      </c>
      <c r="D8" s="6" t="n">
        <v>81</v>
      </c>
      <c r="E8" s="6" t="n">
        <v>231</v>
      </c>
      <c r="F8" s="6" t="n">
        <v>166</v>
      </c>
      <c r="G8" s="6" t="n">
        <v>313</v>
      </c>
    </row>
    <row r="9" spans="1:7">
      <c r="A9" s="4" t="s">
        <v>415</v>
      </c>
      <c r="C9" s="5" t="n">
        <v>16</v>
      </c>
      <c r="D9" s="5" t="n">
        <v>16</v>
      </c>
      <c r="E9" s="5" t="n">
        <v>31</v>
      </c>
      <c r="F9" s="5" t="n">
        <v>46</v>
      </c>
      <c r="G9" s="5" t="n">
        <v>113</v>
      </c>
    </row>
    <row r="10" spans="1:7"/>
    <row r="11" spans="1:7">
      <c r="A11" s="4" t="s">
        <v>38</v>
      </c>
      <c r="B11" s="4" t="s">
        <v>416</v>
      </c>
    </row>
  </sheetData>
  <mergeCells count="5">
    <mergeCell ref="A1:B2"/>
    <mergeCell ref="C1:D1"/>
    <mergeCell ref="E1:F1"/>
    <mergeCell ref="A10:F10"/>
    <mergeCell ref="B11:F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17</v>
      </c>
      <c r="B1" s="2" t="s">
        <v>229</v>
      </c>
      <c r="C1" s="2" t="s">
        <v>1</v>
      </c>
    </row>
    <row r="2" spans="1:4">
      <c r="B2" s="2" t="s">
        <v>418</v>
      </c>
      <c r="C2" s="2" t="s">
        <v>2</v>
      </c>
      <c r="D2" s="2" t="s">
        <v>419</v>
      </c>
    </row>
    <row r="3" spans="1:4">
      <c r="A3" s="3" t="s">
        <v>420</v>
      </c>
    </row>
    <row r="4" spans="1:4">
      <c r="A4" s="4" t="s">
        <v>421</v>
      </c>
      <c r="C4" s="5" t="n">
        <v>62</v>
      </c>
    </row>
    <row r="5" spans="1:4">
      <c r="A5" s="4" t="s">
        <v>422</v>
      </c>
      <c r="C5" s="4" t="s">
        <v>423</v>
      </c>
    </row>
    <row r="6" spans="1:4">
      <c r="A6" s="4" t="s">
        <v>88</v>
      </c>
    </row>
    <row r="7" spans="1:4">
      <c r="A7" s="3" t="s">
        <v>420</v>
      </c>
    </row>
    <row r="8" spans="1:4">
      <c r="A8" s="4" t="s">
        <v>424</v>
      </c>
      <c r="C8" s="6" t="n">
        <v>71357</v>
      </c>
    </row>
    <row r="9" spans="1:4">
      <c r="A9" s="4" t="s">
        <v>425</v>
      </c>
    </row>
    <row r="10" spans="1:4">
      <c r="A10" s="3" t="s">
        <v>420</v>
      </c>
    </row>
    <row r="11" spans="1:4">
      <c r="A11" s="4" t="s">
        <v>424</v>
      </c>
      <c r="B11" s="6" t="n">
        <v>71357</v>
      </c>
      <c r="D11" s="6" t="n">
        <v>71357</v>
      </c>
    </row>
    <row r="12" spans="1:4">
      <c r="A12" s="4" t="s">
        <v>426</v>
      </c>
      <c r="B12" s="5" t="n">
        <v>202</v>
      </c>
    </row>
    <row r="13" spans="1:4">
      <c r="A13" s="4" t="s">
        <v>427</v>
      </c>
    </row>
    <row r="14" spans="1:4">
      <c r="A14" s="3" t="s">
        <v>420</v>
      </c>
    </row>
    <row r="15" spans="1:4">
      <c r="A15" s="4" t="s">
        <v>428</v>
      </c>
      <c r="B15" s="4" t="s">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9"/>
    <col customWidth="1" max="2" min="2" width="25"/>
    <col customWidth="1" max="3" min="3" width="36"/>
    <col customWidth="1" max="4" min="4" width="55"/>
    <col customWidth="1" max="5" min="5" width="26"/>
    <col customWidth="1" max="6" min="6" width="29"/>
    <col customWidth="1" max="7" min="7" width="9"/>
  </cols>
  <sheetData>
    <row r="1" spans="1:7">
      <c r="A1" s="1" t="s">
        <v>87</v>
      </c>
      <c r="B1" s="2" t="s">
        <v>88</v>
      </c>
      <c r="C1" s="2" t="s">
        <v>89</v>
      </c>
      <c r="D1" s="2" t="s">
        <v>90</v>
      </c>
      <c r="E1" s="2" t="s">
        <v>91</v>
      </c>
      <c r="F1" s="2" t="s">
        <v>92</v>
      </c>
      <c r="G1" s="2" t="s">
        <v>93</v>
      </c>
    </row>
    <row r="2" spans="1:7">
      <c r="A2" s="4" t="s">
        <v>94</v>
      </c>
      <c r="B2" s="5" t="n">
        <v>1985</v>
      </c>
      <c r="C2" s="5" t="n">
        <v>17270</v>
      </c>
      <c r="D2" s="5" t="n">
        <v>2415</v>
      </c>
      <c r="E2" s="5" t="n">
        <v>695</v>
      </c>
      <c r="F2" s="5" t="n">
        <v>-18906</v>
      </c>
      <c r="G2" s="5" t="n">
        <v>3459</v>
      </c>
    </row>
    <row r="3" spans="1:7">
      <c r="A3" s="4" t="s">
        <v>95</v>
      </c>
      <c r="B3" s="6" t="n">
        <v>2028552</v>
      </c>
      <c r="G3" s="6" t="n">
        <v>2028552</v>
      </c>
    </row>
    <row r="4" spans="1:7">
      <c r="A4" s="4" t="s">
        <v>96</v>
      </c>
      <c r="G4" s="4" t="s">
        <v>31</v>
      </c>
    </row>
    <row r="5" spans="1:7">
      <c r="A5" s="3" t="s">
        <v>97</v>
      </c>
    </row>
    <row r="6" spans="1:7">
      <c r="A6" s="4" t="s">
        <v>82</v>
      </c>
      <c r="B6" s="4" t="s">
        <v>31</v>
      </c>
      <c r="C6" s="4" t="s">
        <v>31</v>
      </c>
      <c r="D6" s="4" t="s">
        <v>31</v>
      </c>
      <c r="E6" s="4" t="s">
        <v>31</v>
      </c>
      <c r="F6" s="6" t="n">
        <v>-1513</v>
      </c>
      <c r="G6" s="6" t="n">
        <v>-1513</v>
      </c>
    </row>
    <row r="7" spans="1:7">
      <c r="A7" s="4" t="s">
        <v>52</v>
      </c>
      <c r="B7" s="4" t="s">
        <v>31</v>
      </c>
      <c r="C7" s="4" t="s">
        <v>31</v>
      </c>
      <c r="D7" s="6" t="n">
        <v>-137</v>
      </c>
      <c r="E7" s="4" t="s">
        <v>31</v>
      </c>
      <c r="F7" s="4" t="s">
        <v>31</v>
      </c>
      <c r="G7" s="6" t="n">
        <v>-137</v>
      </c>
    </row>
    <row r="8" spans="1:7">
      <c r="A8" s="4" t="s">
        <v>98</v>
      </c>
      <c r="B8" s="5" t="n">
        <v>1985</v>
      </c>
      <c r="C8" s="6" t="n">
        <v>17270</v>
      </c>
      <c r="D8" s="6" t="n">
        <v>2278</v>
      </c>
      <c r="E8" s="6" t="n">
        <v>695</v>
      </c>
      <c r="F8" s="6" t="n">
        <v>-20419</v>
      </c>
      <c r="G8" s="6" t="n">
        <v>1809</v>
      </c>
    </row>
    <row r="9" spans="1:7">
      <c r="A9" s="4" t="s">
        <v>99</v>
      </c>
      <c r="B9" s="6" t="n">
        <v>2028552</v>
      </c>
    </row>
    <row r="10" spans="1:7">
      <c r="A10" s="4" t="s">
        <v>94</v>
      </c>
      <c r="B10" s="5" t="n">
        <v>1985</v>
      </c>
      <c r="C10" s="6" t="n">
        <v>17270</v>
      </c>
      <c r="D10" s="6" t="n">
        <v>2415</v>
      </c>
      <c r="E10" s="6" t="n">
        <v>695</v>
      </c>
      <c r="F10" s="6" t="n">
        <v>-18906</v>
      </c>
      <c r="G10" s="5" t="n">
        <v>3459</v>
      </c>
    </row>
    <row r="11" spans="1:7">
      <c r="A11" s="4" t="s">
        <v>95</v>
      </c>
      <c r="B11" s="6" t="n">
        <v>2028552</v>
      </c>
      <c r="G11" s="6" t="n">
        <v>2028552</v>
      </c>
    </row>
    <row r="12" spans="1:7">
      <c r="A12" s="4" t="s">
        <v>96</v>
      </c>
      <c r="B12" s="4" t="s">
        <v>31</v>
      </c>
      <c r="C12" s="4" t="s">
        <v>31</v>
      </c>
      <c r="D12" s="4" t="s">
        <v>31</v>
      </c>
      <c r="E12" s="6" t="n">
        <v>56</v>
      </c>
      <c r="F12" s="4" t="s">
        <v>31</v>
      </c>
      <c r="G12" s="5" t="n">
        <v>56</v>
      </c>
    </row>
    <row r="13" spans="1:7">
      <c r="A13" s="4" t="s">
        <v>100</v>
      </c>
      <c r="B13" s="4" t="s">
        <v>31</v>
      </c>
      <c r="C13" s="4" t="s">
        <v>31</v>
      </c>
      <c r="D13" s="4" t="s">
        <v>31</v>
      </c>
      <c r="E13" s="6" t="n">
        <v>49</v>
      </c>
      <c r="F13" s="4" t="s">
        <v>31</v>
      </c>
      <c r="G13" s="6" t="n">
        <v>49</v>
      </c>
    </row>
    <row r="14" spans="1:7">
      <c r="A14" s="3" t="s">
        <v>97</v>
      </c>
    </row>
    <row r="15" spans="1:7">
      <c r="A15" s="4" t="s">
        <v>82</v>
      </c>
      <c r="B15" s="4" t="s">
        <v>31</v>
      </c>
      <c r="C15" s="4" t="s">
        <v>31</v>
      </c>
      <c r="D15" s="4" t="s">
        <v>31</v>
      </c>
      <c r="E15" s="4" t="s">
        <v>31</v>
      </c>
      <c r="F15" s="6" t="n">
        <v>-2607</v>
      </c>
      <c r="G15" s="6" t="n">
        <v>-2607</v>
      </c>
    </row>
    <row r="16" spans="1:7">
      <c r="A16" s="4" t="s">
        <v>52</v>
      </c>
      <c r="B16" s="4" t="s">
        <v>31</v>
      </c>
      <c r="C16" s="4" t="s">
        <v>31</v>
      </c>
      <c r="D16" s="6" t="n">
        <v>-75</v>
      </c>
      <c r="E16" s="4" t="s">
        <v>31</v>
      </c>
      <c r="F16" s="4" t="s">
        <v>31</v>
      </c>
      <c r="G16" s="6" t="n">
        <v>-75</v>
      </c>
    </row>
    <row r="17" spans="1:7">
      <c r="A17" s="4" t="s">
        <v>101</v>
      </c>
      <c r="B17" s="5" t="n">
        <v>1985</v>
      </c>
      <c r="C17" s="6" t="n">
        <v>17270</v>
      </c>
      <c r="D17" s="6" t="n">
        <v>2340</v>
      </c>
      <c r="E17" s="6" t="n">
        <v>800</v>
      </c>
      <c r="F17" s="6" t="n">
        <v>-21513</v>
      </c>
      <c r="G17" s="5" t="n">
        <v>882</v>
      </c>
    </row>
    <row r="18" spans="1:7">
      <c r="A18" s="4" t="s">
        <v>102</v>
      </c>
      <c r="B18" s="6" t="n">
        <v>2028552</v>
      </c>
      <c r="G18" s="6" t="n">
        <v>2028552</v>
      </c>
    </row>
    <row r="19" spans="1:7">
      <c r="A19" s="4" t="s">
        <v>103</v>
      </c>
      <c r="B19" s="5" t="n">
        <v>1979</v>
      </c>
      <c r="C19" s="6" t="n">
        <v>1313</v>
      </c>
      <c r="D19" s="4" t="s">
        <v>31</v>
      </c>
      <c r="E19" s="4" t="s">
        <v>31</v>
      </c>
      <c r="F19" s="4" t="s">
        <v>31</v>
      </c>
      <c r="G19" s="5" t="n">
        <v>3292</v>
      </c>
    </row>
    <row r="20" spans="1:7">
      <c r="A20" s="4" t="s">
        <v>104</v>
      </c>
      <c r="B20" s="6" t="n">
        <v>2351701</v>
      </c>
    </row>
    <row r="21" spans="1:7">
      <c r="A21" s="4" t="s">
        <v>96</v>
      </c>
      <c r="B21" s="4" t="s">
        <v>31</v>
      </c>
      <c r="C21" s="4" t="s">
        <v>31</v>
      </c>
      <c r="D21" s="4" t="s">
        <v>31</v>
      </c>
      <c r="E21" s="6" t="n">
        <v>62</v>
      </c>
      <c r="F21" s="4" t="s">
        <v>31</v>
      </c>
      <c r="G21" s="6" t="n">
        <v>62</v>
      </c>
    </row>
    <row r="22" spans="1:7">
      <c r="A22" s="4" t="s">
        <v>100</v>
      </c>
      <c r="B22" s="4" t="s">
        <v>31</v>
      </c>
      <c r="C22" s="4" t="s">
        <v>31</v>
      </c>
      <c r="D22" s="4" t="s">
        <v>31</v>
      </c>
      <c r="E22" s="6" t="n">
        <v>29</v>
      </c>
      <c r="F22" s="4" t="s">
        <v>31</v>
      </c>
      <c r="G22" s="6" t="n">
        <v>29</v>
      </c>
    </row>
    <row r="23" spans="1:7">
      <c r="A23" s="3" t="s">
        <v>97</v>
      </c>
    </row>
    <row r="24" spans="1:7">
      <c r="A24" s="4" t="s">
        <v>82</v>
      </c>
      <c r="B24" s="4" t="s">
        <v>31</v>
      </c>
      <c r="C24" s="4" t="s">
        <v>31</v>
      </c>
      <c r="D24" s="4" t="s">
        <v>31</v>
      </c>
      <c r="E24" s="4" t="s">
        <v>31</v>
      </c>
      <c r="F24" s="6" t="n">
        <v>1032</v>
      </c>
      <c r="G24" s="6" t="n">
        <v>1032</v>
      </c>
    </row>
    <row r="25" spans="1:7">
      <c r="A25" s="4" t="s">
        <v>52</v>
      </c>
      <c r="B25" s="4" t="s">
        <v>31</v>
      </c>
      <c r="C25" s="4" t="s">
        <v>31</v>
      </c>
      <c r="D25" s="6" t="n">
        <v>-1</v>
      </c>
      <c r="E25" s="4" t="s">
        <v>31</v>
      </c>
      <c r="F25" s="4" t="s">
        <v>31</v>
      </c>
      <c r="G25" s="6" t="n">
        <v>-1</v>
      </c>
    </row>
    <row r="26" spans="1:7">
      <c r="A26" s="4" t="s">
        <v>105</v>
      </c>
      <c r="B26" s="5" t="n">
        <v>3964</v>
      </c>
      <c r="C26" s="5" t="n">
        <v>18583</v>
      </c>
      <c r="D26" s="5" t="n">
        <v>2339</v>
      </c>
      <c r="E26" s="5" t="n">
        <v>891</v>
      </c>
      <c r="F26" s="5" t="n">
        <v>-20481</v>
      </c>
      <c r="G26" s="5" t="n">
        <v>5296</v>
      </c>
    </row>
    <row r="27" spans="1:7">
      <c r="A27" s="4" t="s">
        <v>106</v>
      </c>
      <c r="B27" s="6" t="n">
        <v>4380253</v>
      </c>
      <c r="G27" s="6" t="n">
        <v>43802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7</v>
      </c>
      <c r="B1" s="2" t="s">
        <v>1</v>
      </c>
      <c r="D1" s="2" t="s">
        <v>68</v>
      </c>
    </row>
    <row r="2" spans="1:4">
      <c r="B2" s="2" t="s">
        <v>2</v>
      </c>
      <c r="C2" s="2" t="s">
        <v>69</v>
      </c>
      <c r="D2" s="2" t="s">
        <v>21</v>
      </c>
    </row>
    <row r="3" spans="1:4">
      <c r="A3" s="3" t="s">
        <v>108</v>
      </c>
    </row>
    <row r="4" spans="1:4">
      <c r="A4" s="4" t="s">
        <v>82</v>
      </c>
      <c r="B4" s="5" t="n">
        <v>1032</v>
      </c>
      <c r="C4" s="5" t="n">
        <v>-1513</v>
      </c>
      <c r="D4" s="5" t="n">
        <v>-2607</v>
      </c>
    </row>
    <row r="5" spans="1:4">
      <c r="A5" s="3" t="s">
        <v>109</v>
      </c>
    </row>
    <row r="6" spans="1:4">
      <c r="A6" s="4" t="s">
        <v>110</v>
      </c>
      <c r="B6" s="6" t="n">
        <v>748</v>
      </c>
      <c r="C6" s="6" t="n">
        <v>866</v>
      </c>
      <c r="D6" s="6" t="n">
        <v>1649</v>
      </c>
    </row>
    <row r="7" spans="1:4">
      <c r="A7" s="4" t="s">
        <v>111</v>
      </c>
      <c r="B7" s="4" t="s">
        <v>31</v>
      </c>
      <c r="C7" s="4" t="s">
        <v>31</v>
      </c>
      <c r="D7" s="6" t="n">
        <v>101</v>
      </c>
    </row>
    <row r="8" spans="1:4">
      <c r="A8" s="4" t="s">
        <v>112</v>
      </c>
      <c r="B8" s="6" t="n">
        <v>-24</v>
      </c>
      <c r="C8" s="4" t="s">
        <v>31</v>
      </c>
      <c r="D8" s="6" t="n">
        <v>29</v>
      </c>
    </row>
    <row r="9" spans="1:4">
      <c r="A9" s="4" t="s">
        <v>113</v>
      </c>
      <c r="B9" s="6" t="n">
        <v>62</v>
      </c>
      <c r="C9" s="4" t="s">
        <v>31</v>
      </c>
      <c r="D9" s="6" t="n">
        <v>56</v>
      </c>
    </row>
    <row r="10" spans="1:4">
      <c r="A10" s="4" t="s">
        <v>100</v>
      </c>
      <c r="B10" s="6" t="n">
        <v>29</v>
      </c>
      <c r="C10" s="4" t="s">
        <v>31</v>
      </c>
      <c r="D10" s="6" t="n">
        <v>49</v>
      </c>
    </row>
    <row r="11" spans="1:4">
      <c r="A11" s="4" t="s">
        <v>114</v>
      </c>
      <c r="B11" s="4" t="s">
        <v>31</v>
      </c>
      <c r="C11" s="6" t="n">
        <v>24</v>
      </c>
      <c r="D11" s="4" t="s">
        <v>31</v>
      </c>
    </row>
    <row r="12" spans="1:4">
      <c r="A12" s="4" t="s">
        <v>115</v>
      </c>
      <c r="B12" s="6" t="n">
        <v>-9</v>
      </c>
      <c r="C12" s="6" t="n">
        <v>27</v>
      </c>
      <c r="D12" s="6" t="n">
        <v>-3</v>
      </c>
    </row>
    <row r="13" spans="1:4">
      <c r="A13" s="4" t="s">
        <v>116</v>
      </c>
      <c r="B13" s="6" t="n">
        <v>-9</v>
      </c>
      <c r="C13" s="4" t="s">
        <v>31</v>
      </c>
      <c r="D13" s="4" t="s">
        <v>31</v>
      </c>
    </row>
    <row r="14" spans="1:4">
      <c r="A14" s="4" t="s">
        <v>117</v>
      </c>
      <c r="B14" s="6" t="n">
        <v>-1598</v>
      </c>
      <c r="C14" s="6" t="n">
        <v>-1491</v>
      </c>
      <c r="D14" s="6" t="n">
        <v>790</v>
      </c>
    </row>
    <row r="15" spans="1:4">
      <c r="A15" s="4" t="s">
        <v>118</v>
      </c>
      <c r="B15" s="6" t="n">
        <v>879</v>
      </c>
      <c r="C15" s="6" t="n">
        <v>851</v>
      </c>
      <c r="D15" s="6" t="n">
        <v>467</v>
      </c>
    </row>
    <row r="16" spans="1:4">
      <c r="A16" s="4" t="s">
        <v>119</v>
      </c>
      <c r="B16" s="6" t="n">
        <v>-114</v>
      </c>
      <c r="C16" s="6" t="n">
        <v>-915</v>
      </c>
      <c r="D16" s="6" t="n">
        <v>-30</v>
      </c>
    </row>
    <row r="17" spans="1:4">
      <c r="A17" s="4" t="s">
        <v>120</v>
      </c>
      <c r="B17" s="6" t="n">
        <v>194</v>
      </c>
      <c r="C17" s="6" t="n">
        <v>770</v>
      </c>
      <c r="D17" s="6" t="n">
        <v>-871</v>
      </c>
    </row>
    <row r="18" spans="1:4">
      <c r="A18" s="4" t="s">
        <v>121</v>
      </c>
      <c r="B18" s="6" t="n">
        <v>132</v>
      </c>
      <c r="C18" s="6" t="n">
        <v>-50</v>
      </c>
      <c r="D18" s="6" t="n">
        <v>-443</v>
      </c>
    </row>
    <row r="19" spans="1:4">
      <c r="A19" s="4" t="s">
        <v>122</v>
      </c>
      <c r="B19" s="6" t="n">
        <v>1322</v>
      </c>
      <c r="C19" s="6" t="n">
        <v>-1431</v>
      </c>
      <c r="D19" s="6" t="n">
        <v>-813</v>
      </c>
    </row>
    <row r="20" spans="1:4">
      <c r="A20" s="3" t="s">
        <v>123</v>
      </c>
    </row>
    <row r="21" spans="1:4">
      <c r="A21" s="4" t="s">
        <v>124</v>
      </c>
      <c r="B21" s="6" t="n">
        <v>-250</v>
      </c>
      <c r="C21" s="6" t="n">
        <v>-110</v>
      </c>
      <c r="D21" s="6" t="n">
        <v>-619</v>
      </c>
    </row>
    <row r="22" spans="1:4">
      <c r="A22" s="4" t="s">
        <v>125</v>
      </c>
      <c r="B22" s="6" t="n">
        <v>-250</v>
      </c>
      <c r="C22" s="6" t="n">
        <v>-110</v>
      </c>
      <c r="D22" s="6" t="n">
        <v>-619</v>
      </c>
    </row>
    <row r="23" spans="1:4">
      <c r="A23" s="3" t="s">
        <v>126</v>
      </c>
    </row>
    <row r="24" spans="1:4">
      <c r="A24" s="4" t="s">
        <v>127</v>
      </c>
      <c r="B24" s="6" t="n">
        <v>-3394</v>
      </c>
      <c r="C24" s="6" t="n">
        <v>1160</v>
      </c>
      <c r="D24" s="6" t="n">
        <v>986</v>
      </c>
    </row>
    <row r="25" spans="1:4">
      <c r="A25" s="4" t="s">
        <v>128</v>
      </c>
      <c r="B25" s="6" t="n">
        <v>555</v>
      </c>
      <c r="C25" s="6" t="n">
        <v>1156</v>
      </c>
      <c r="D25" s="6" t="n">
        <v>1390</v>
      </c>
    </row>
    <row r="26" spans="1:4">
      <c r="A26" s="4" t="s">
        <v>103</v>
      </c>
      <c r="B26" s="6" t="n">
        <v>3298</v>
      </c>
      <c r="C26" s="4" t="s">
        <v>31</v>
      </c>
      <c r="D26" s="4" t="s">
        <v>31</v>
      </c>
    </row>
    <row r="27" spans="1:4">
      <c r="A27" s="4" t="s">
        <v>129</v>
      </c>
      <c r="B27" s="6" t="n">
        <v>-455</v>
      </c>
      <c r="C27" s="6" t="n">
        <v>-465</v>
      </c>
      <c r="D27" s="6" t="n">
        <v>-910</v>
      </c>
    </row>
    <row r="28" spans="1:4">
      <c r="A28" s="4" t="s">
        <v>130</v>
      </c>
      <c r="B28" s="4" t="s">
        <v>31</v>
      </c>
      <c r="C28" s="6" t="n">
        <v>1</v>
      </c>
      <c r="D28" s="6" t="n">
        <v>378</v>
      </c>
    </row>
    <row r="29" spans="1:4">
      <c r="A29" s="4" t="s">
        <v>131</v>
      </c>
      <c r="B29" s="6" t="n">
        <v>-194</v>
      </c>
      <c r="C29" s="6" t="n">
        <v>-159</v>
      </c>
      <c r="D29" s="6" t="n">
        <v>-317</v>
      </c>
    </row>
    <row r="30" spans="1:4">
      <c r="A30" s="4" t="s">
        <v>132</v>
      </c>
      <c r="B30" s="6" t="n">
        <v>-190</v>
      </c>
      <c r="C30" s="6" t="n">
        <v>1693</v>
      </c>
      <c r="D30" s="6" t="n">
        <v>1527</v>
      </c>
    </row>
    <row r="31" spans="1:4">
      <c r="A31" s="4" t="s">
        <v>133</v>
      </c>
      <c r="B31" s="6" t="n">
        <v>-37</v>
      </c>
      <c r="C31" s="6" t="n">
        <v>-48</v>
      </c>
      <c r="D31" s="6" t="n">
        <v>10</v>
      </c>
    </row>
    <row r="32" spans="1:4">
      <c r="A32" s="4" t="s">
        <v>134</v>
      </c>
      <c r="B32" s="6" t="n">
        <v>845</v>
      </c>
      <c r="C32" s="6" t="n">
        <v>104</v>
      </c>
      <c r="D32" s="6" t="n">
        <v>105</v>
      </c>
    </row>
    <row r="33" spans="1:4">
      <c r="A33" s="4" t="s">
        <v>135</v>
      </c>
      <c r="B33" s="6" t="n">
        <v>992</v>
      </c>
      <c r="C33" s="6" t="n">
        <v>887</v>
      </c>
      <c r="D33" s="6" t="n">
        <v>887</v>
      </c>
    </row>
    <row r="34" spans="1:4">
      <c r="A34" s="4" t="s">
        <v>136</v>
      </c>
      <c r="B34" s="6" t="n">
        <v>1837</v>
      </c>
      <c r="C34" s="6" t="n">
        <v>991</v>
      </c>
      <c r="D34" s="6" t="n">
        <v>992</v>
      </c>
    </row>
    <row r="35" spans="1:4">
      <c r="A35" s="3" t="s">
        <v>137</v>
      </c>
    </row>
    <row r="36" spans="1:4">
      <c r="A36" s="4" t="s">
        <v>138</v>
      </c>
      <c r="B36" s="6" t="n">
        <v>90</v>
      </c>
      <c r="C36" s="6" t="n">
        <v>125</v>
      </c>
      <c r="D36" s="6" t="n">
        <v>212</v>
      </c>
    </row>
    <row r="37" spans="1:4">
      <c r="A37" s="3" t="s">
        <v>139</v>
      </c>
    </row>
    <row r="38" spans="1:4">
      <c r="A38" s="4" t="s">
        <v>140</v>
      </c>
      <c r="B38" s="5" t="n">
        <v>65</v>
      </c>
      <c r="C38" s="5" t="n">
        <v>92</v>
      </c>
      <c r="D38" s="5" t="n">
        <v>1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6T17:16:05Z</dcterms:created>
  <dcterms:modified xmlns:dcterms="http://purl.org/dc/terms/" xmlns:xsi="http://www.w3.org/2001/XMLSchema-instance" xsi:type="dcterms:W3CDTF">2019-09-26T17:16:05Z</dcterms:modified>
</cp:coreProperties>
</file>